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asis of Presentation" sheetId="8" state="visible" r:id="rId8"/>
    <sheet xmlns:r="http://schemas.openxmlformats.org/officeDocument/2006/relationships" name="Contingencies" sheetId="9" state="visible" r:id="rId9"/>
    <sheet xmlns:r="http://schemas.openxmlformats.org/officeDocument/2006/relationships" name="Fair Value Measurements" sheetId="10" state="visible" r:id="rId10"/>
    <sheet xmlns:r="http://schemas.openxmlformats.org/officeDocument/2006/relationships" name="Net Income Per Share" sheetId="11" state="visible" r:id="rId11"/>
    <sheet xmlns:r="http://schemas.openxmlformats.org/officeDocument/2006/relationships" name="Stock-Based Compensation" sheetId="12" state="visible" r:id="rId12"/>
    <sheet xmlns:r="http://schemas.openxmlformats.org/officeDocument/2006/relationships" name="Shareholders' Equity" sheetId="13" state="visible" r:id="rId13"/>
    <sheet xmlns:r="http://schemas.openxmlformats.org/officeDocument/2006/relationships" name="Segments and Disaggregated Reve" sheetId="14" state="visible" r:id="rId14"/>
    <sheet xmlns:r="http://schemas.openxmlformats.org/officeDocument/2006/relationships" name="Basis of Presentation (Policies" sheetId="15" state="visible" r:id="rId15"/>
    <sheet xmlns:r="http://schemas.openxmlformats.org/officeDocument/2006/relationships" name="Fair Value Measurements (Tables" sheetId="16" state="visible" r:id="rId16"/>
    <sheet xmlns:r="http://schemas.openxmlformats.org/officeDocument/2006/relationships" name="Net Income Per Share (Tables)" sheetId="17" state="visible" r:id="rId17"/>
    <sheet xmlns:r="http://schemas.openxmlformats.org/officeDocument/2006/relationships" name="Stock-Based Compensation (Table" sheetId="18" state="visible" r:id="rId18"/>
    <sheet xmlns:r="http://schemas.openxmlformats.org/officeDocument/2006/relationships" name="Segments and Disaggregated Re_2" sheetId="19" state="visible" r:id="rId19"/>
    <sheet xmlns:r="http://schemas.openxmlformats.org/officeDocument/2006/relationships" name="Contingencies - Narrative (Deta" sheetId="20" state="visible" r:id="rId20"/>
    <sheet xmlns:r="http://schemas.openxmlformats.org/officeDocument/2006/relationships" name="Fair Value Measurements - Fair " sheetId="21" state="visible" r:id="rId21"/>
    <sheet xmlns:r="http://schemas.openxmlformats.org/officeDocument/2006/relationships" name="Net Income Per Share - Schedule" sheetId="22" state="visible" r:id="rId22"/>
    <sheet xmlns:r="http://schemas.openxmlformats.org/officeDocument/2006/relationships" name="Net Income Per Share - Narrativ" sheetId="23" state="visible" r:id="rId23"/>
    <sheet xmlns:r="http://schemas.openxmlformats.org/officeDocument/2006/relationships" name="Stock-Based Compensation - Narr" sheetId="24" state="visible" r:id="rId24"/>
    <sheet xmlns:r="http://schemas.openxmlformats.org/officeDocument/2006/relationships" name="Stock-Based Compensation - Summ" sheetId="25" state="visible" r:id="rId25"/>
    <sheet xmlns:r="http://schemas.openxmlformats.org/officeDocument/2006/relationships" name="Stock-Based Compensation - Su_2" sheetId="26" state="visible" r:id="rId26"/>
    <sheet xmlns:r="http://schemas.openxmlformats.org/officeDocument/2006/relationships" name="Stock-Based Compensation - Stoc" sheetId="27" state="visible" r:id="rId27"/>
    <sheet xmlns:r="http://schemas.openxmlformats.org/officeDocument/2006/relationships" name="Stock-Based Compensation - Su_3" sheetId="28" state="visible" r:id="rId28"/>
    <sheet xmlns:r="http://schemas.openxmlformats.org/officeDocument/2006/relationships" name="Shareholders' Equity (Details)" sheetId="29" state="visible" r:id="rId29"/>
    <sheet xmlns:r="http://schemas.openxmlformats.org/officeDocument/2006/relationships" name="Segments and Disaggregated Re_3" sheetId="30" state="visible" r:id="rId30"/>
    <sheet xmlns:r="http://schemas.openxmlformats.org/officeDocument/2006/relationships" name="Segments and Disaggregated Re_4" sheetId="31" state="visible" r:id="rId31"/>
    <sheet xmlns:r="http://schemas.openxmlformats.org/officeDocument/2006/relationships" name="Segments and Disaggregated Re_5" sheetId="32" state="visible" r:id="rId3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l. 30, 2022</t>
        </is>
      </c>
      <c r="C2" s="2" t="inlineStr">
        <is>
          <t>Aug. 2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464</t>
        </is>
      </c>
      <c r="C8" s="4" t="inlineStr">
        <is>
          <t xml:space="preserve"> </t>
        </is>
      </c>
    </row>
    <row r="9">
      <c r="A9" s="4" t="inlineStr">
        <is>
          <t>Entity Registrant Name</t>
        </is>
      </c>
      <c r="B9" s="4" t="inlineStr">
        <is>
          <t>DOLLAR TREE,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26-2018846</t>
        </is>
      </c>
      <c r="C11" s="4" t="inlineStr">
        <is>
          <t xml:space="preserve"> </t>
        </is>
      </c>
    </row>
    <row r="12">
      <c r="A12" s="4" t="inlineStr">
        <is>
          <t>Entity Address, Address Line One</t>
        </is>
      </c>
      <c r="B12" s="4" t="inlineStr">
        <is>
          <t>500 Volvo Parkway</t>
        </is>
      </c>
      <c r="C12" s="4" t="inlineStr">
        <is>
          <t xml:space="preserve"> </t>
        </is>
      </c>
    </row>
    <row r="13">
      <c r="A13" s="4" t="inlineStr">
        <is>
          <t>Entity Address, City or Town</t>
        </is>
      </c>
      <c r="B13" s="4" t="inlineStr">
        <is>
          <t>Chesapeake,</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320</t>
        </is>
      </c>
      <c r="C15" s="4" t="inlineStr">
        <is>
          <t xml:space="preserve"> </t>
        </is>
      </c>
    </row>
    <row r="16">
      <c r="A16" s="4" t="inlineStr">
        <is>
          <t>City Area Code</t>
        </is>
      </c>
      <c r="B16" s="4" t="inlineStr">
        <is>
          <t>757</t>
        </is>
      </c>
      <c r="C16" s="4" t="inlineStr">
        <is>
          <t xml:space="preserve"> </t>
        </is>
      </c>
    </row>
    <row r="17">
      <c r="A17" s="4" t="inlineStr">
        <is>
          <t>Local Phone Number</t>
        </is>
      </c>
      <c r="B17" s="4" t="inlineStr">
        <is>
          <t>321-50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DLT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3936965</v>
      </c>
    </row>
    <row r="28">
      <c r="A28" s="4" t="inlineStr">
        <is>
          <t>Entity Central Index Key</t>
        </is>
      </c>
      <c r="B28" s="4" t="inlineStr">
        <is>
          <t>0000935703</t>
        </is>
      </c>
      <c r="C28" s="4" t="inlineStr">
        <is>
          <t xml:space="preserve"> </t>
        </is>
      </c>
    </row>
    <row r="29">
      <c r="A29" s="4" t="inlineStr">
        <is>
          <t>Current Fiscal Year End Date</t>
        </is>
      </c>
      <c r="B29" s="4" t="inlineStr">
        <is>
          <t>--01-28</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0, 2022</t>
        </is>
      </c>
    </row>
    <row r="3">
      <c r="A3" s="3" t="inlineStr">
        <is>
          <t>Fair Value Disclosures [Abstract]</t>
        </is>
      </c>
      <c r="B3" s="4" t="inlineStr">
        <is>
          <t xml:space="preserve"> </t>
        </is>
      </c>
    </row>
    <row r="4">
      <c r="A4" s="4" t="inlineStr">
        <is>
          <t>Fair Value Measurements</t>
        </is>
      </c>
      <c r="B4" s="4" t="inlineStr">
        <is>
          <t>Fair Value MeasurementsAs required, financial assets and liabilities are classified in the fair value hierarchy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We did not record any material impairment charges during the 13 or 26 weeks ended July 30, 2022 or July 31, 2021. Fair Value of Financial Instruments The carrying amounts of Cash and cash equivalents, Restricted cash and Accounts payable as reported in the accompanying unaudited condensed consolidated balance sheets approximate fair value due to their short-term maturities. The aggregate fair values and carrying values of our long-term borrowings were as follows: July 30, 2022 January 29, 2022 July 31, 2021 (in millions) Fair Value Carrying Value Fair Value Carrying Value Fair Value Carrying Value Level 1 Senior Notes $ 3,244.0 $ 3,425.0 $ 3,558.5 $ 3,423.4 $ 3,590.5 $ 3,233.5 The fair values of our Senior Notes were determined using Level 1 inputs as quoted prices in active markets for identical assets or liabilities are available. The carrying value of our Revolving Credit Facility approximates its fair value because the interest rates vary with market interest r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Jul. 30, 2022</t>
        </is>
      </c>
    </row>
    <row r="3">
      <c r="A3" s="3" t="inlineStr">
        <is>
          <t>Earnings Per Share [Abstract]</t>
        </is>
      </c>
      <c r="B3" s="4" t="inlineStr">
        <is>
          <t xml:space="preserve"> </t>
        </is>
      </c>
    </row>
    <row r="4">
      <c r="A4" s="4" t="inlineStr">
        <is>
          <t>Net Income Per Share</t>
        </is>
      </c>
      <c r="B4" s="4" t="inlineStr">
        <is>
          <t xml:space="preserve">Net Income Per Share The following table sets forth the calculations of basic and diluted net income per share: 13 Weeks Ended 26 Weeks Ended July 30, July 31, July 30, July 31, (in millions, except per share data) 2022 2021 2022 2021 Basic net income per share: Net income $ 359.9 $ 282.4 $ 896.3 $ 656.9 Weighted average number of shares outstanding 224.2 228.6 224.7 230.9 Basic net income per share $ 1.61 $ 1.24 $ 3.99 $ 2.84 Diluted net income per share: Net income $ 359.9 $ 282.4 $ 896.3 $ 656.9 Weighted average number of shares outstanding 224.2 228.6 224.7 230.9 Dilutive effect of stock options and restricted stock (as 0.8 0.9 1.0 1.1 Weighted average number of shares and dilutive potential 225.0 229.5 225.7 232.0 Diluted net income per share $ 1.60 $ 1.23 $ 3.97 $ 2.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30, 2022</t>
        </is>
      </c>
    </row>
    <row r="3">
      <c r="A3" s="3" t="inlineStr">
        <is>
          <t>Share-based Payment Arrangement [Abstract]</t>
        </is>
      </c>
      <c r="B3" s="4" t="inlineStr">
        <is>
          <t xml:space="preserve"> </t>
        </is>
      </c>
    </row>
    <row r="4">
      <c r="A4" s="4" t="inlineStr">
        <is>
          <t>Stock-Based Compensation</t>
        </is>
      </c>
      <c r="B4" s="4" t="inlineStr">
        <is>
          <t xml:space="preserve">Stock-Based CompensationFor a discussion of our stock-based compensation plans, refer to “Note 10 - Stock-Based Compensation Plans” of our Annual Report on Form 10-K for the year ended January 29, 2022. Stock-based compensation expense was $66.1 million and $49.6 million during the 26 weeks ended July 30, 2022 and July 31, 2021, respectively. Restricted Stock We issue service-based RSUs to employees and officers and issue PSUs to certain of our officers. We recognize expense based on the estimated fair value of the RSUs or PSUs granted over the requisite service period, which is generally three years, on a straight-line basis or a shorter period based on the retirement eligibility of the grantee. The fair value of RSUs and PSUs is determined based on our closing stock price on the grant date. Service-Based RSUs The following table summarizes the status of service-based RSUs as of July 30, 2022 and changes during the 26 weeks then ended: Number of Shares Weighted Average Nonvested at January 29, 2022 1,096,066 $ 94.16 Granted 420,474 159.37 Vested (519,453) 93.21 Forfeited (92,044) 116.85 Nonvested at July 30, 2022 905,043 $ 122.69 PSUs The following table summarizes the status of PSUs as of July 30, 2022 and changes during the 26 weeks then ended: Number of Shares Weighted Average Nonvested at January 29, 2022 584,972 $ 91.86 Granted 206,044 159.27 Vested (303,026) 90.86 Forfeited (209,824) 120.78 Nonvested at July 30, 2022 278,166 $ 118.93 Stock Options Stock options are valued using the Black-Scholes option pricing model and compensation expense is recognized on a straight-line basis over the requisite service period. On March 19, 2022, we granted a one-time award of options to purchase 2,252,587 shares of our common stock with a fair value of $135.6 million to the Executive Chairman of the Board. The grant of options was subject to the terms and conditions of a five-year Executive Agreement with the Executive Chairman. The option award has a ten-year term and is scheduled to vest in equal installments on each of the first five Expected term (in years) 6.5 Expected stock price volatility 34.1 % Dividend yield — % Risk-free interest rate 2.15 % The simplified method was used to estimate the expected term of the options due to our lack of historical option exercise experience and the “plain vanilla” characteristics of the option award. The simplified method results in an expected term equal to the average of the weighted average time-to-vesting and the contractual life of the options. The expected stock price volatility is based on the historical volatility of our common stock over a period matching the expected term of the options granted. The dividend yield reflects that we have never paid cash dividends. The risk-free interest rate represents the yield curve in effect at the time of grant for U.S. Treasury zero-coupon securities with maturities that approximate the expected term of the options. The following table summarizes information about options outstanding at July 30, 2022 and changes during the 26 weeks then ended: Number of Shares Weighted Average Per Share Exercise Price Weighted Average Remaining Term (Years) Aggregate Intrinsic Value Outstanding at January 29, 2022 24,541 $ 90.38 Granted 2,252,587 157.17 Exercised (370) 76.97 Outstanding at July 30, 2022 2,276,758 $ 156.46 9.6 $ 20.3 Exercisable at July 30, 2022 24,171 $ 90.59 4.3 $ 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l. 30, 2022</t>
        </is>
      </c>
    </row>
    <row r="3">
      <c r="A3" s="3" t="inlineStr">
        <is>
          <t>Equity [Abstract]</t>
        </is>
      </c>
      <c r="B3" s="4" t="inlineStr">
        <is>
          <t xml:space="preserve"> </t>
        </is>
      </c>
    </row>
    <row r="4">
      <c r="A4" s="4" t="inlineStr">
        <is>
          <t>Shareholders' Equity</t>
        </is>
      </c>
      <c r="B4" s="4" t="inlineStr">
        <is>
          <t>Shareholders’ EquityWe repurchased 1,664,717 and 1,754,496 shares of common stock on the open market for $235.8 million and $250.0 million during the 13 and 26 weeks ended July 30, 2022, respectively. We repurchased 7,006,326 and 9,156,898 shares of common stock on the open market for $700.0 million and $950.0 million during the 13 and 26 weeks ended July 31, 2021, respectively. Of the shares repurchased during the 26 weeks ended July 31, 2021, approximately $2.5 million had not settled as of July 31, 2021. This amount was accrued and is reflected in Other current liabilities within the accompanying unaudited condensed consolidated balance sheet as of July 31, 2021. At July 30, 2022, we had $2.25 billion remaining under Board repurchase authoriz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s and Disaggregated Revenue</t>
        </is>
      </c>
      <c r="B1" s="2" t="inlineStr">
        <is>
          <t>6 Months Ended</t>
        </is>
      </c>
    </row>
    <row r="2">
      <c r="B2" s="2" t="inlineStr">
        <is>
          <t>Jul. 30, 2022</t>
        </is>
      </c>
    </row>
    <row r="3">
      <c r="A3" s="3" t="inlineStr">
        <is>
          <t>Segment Reporting [Abstract]</t>
        </is>
      </c>
      <c r="B3" s="4" t="inlineStr">
        <is>
          <t xml:space="preserve"> </t>
        </is>
      </c>
    </row>
    <row r="4">
      <c r="A4" s="4" t="inlineStr">
        <is>
          <t>Segments and Disaggregated Revenue</t>
        </is>
      </c>
      <c r="B4" s="4" t="inlineStr">
        <is>
          <t>Segments and Disaggregated Revenue We operate a chain of more than 16,200 retail discount stores in 48 states and five Canadian provinces. Our operations are conducted in two reporting business segments: Dollar Tree and Family Dollar. We define our segments as those operations whose results our chief operating decision maker (“CODM”) regularly reviews to analyze performance and allocate resources. The Dollar Tree segment is the leading operator of discount variety stores offering merchandise predominantly at the fixed price point of $1.25. The Dollar Tree segment includes our operations under the “Dollar Tree” and “Dollar Tree Canada” brands, 15 distribution centers in the United States and two distribution centers in Canada. The Family Dollar segment operates a chain of general merchandise retail discount stores providing consumers with a selection of competitively-priced merchandise in convenient neighborhood stores. The Family Dollar segment consists of our operations under the “Family Dollar” brand and 11 distribution centers. The Family Dollar segment Operating income includes advertising revenue, which is a component of Other revenue in the accompanying unaudited condensed consolidated income statements. We measure the results of our segments using, among other measures, each segment’s net sales, gross profit and operating income. The CODM reviews these metrics for each of our reporting segments. We may revise the measurement of each segment’s operating income, as determined by the information regularly reviewed by the CODM. If the measurement of a segment changes, prior period amounts and balances are reclassified to be comparable to the current period’s presentation. Corporate, support and Other consists primarily of store support center costs that are considered shared services and therefore these selling, general and administrative costs are excluded from our two reporting business segments. These costs include operating expenses for our store support center and the results of operations for our Summit Pointe property in Chesapeake, Virginia. Information for our segments, as well as for Corporate, support and Other, including the reconciliation to Income before income taxes, is as follows: 13 Weeks Ended 26 Weeks Ended July 30, July 31, July 30, July 31, (in millions) 2022 2021 2022 2021 Condensed Consolidated Income Statement Data: Net sales: Dollar Tree $ 3,571.1 $ 3,264.3 $ 7,352.9 $ 6,585.6 Family Dollar 3,194.2 3,075.9 6,312.5 6,231.4 Consolidated Net sales $ 6,765.3 $ 6,340.2 $ 13,665.4 $ 12,817.0 13 Weeks Ended 26 Weeks Ended July 30, July 31, July 30, July 31, (in millions) 2022 2021 2022 2021 Condensed Consolidated Income Statement Data: Gross profit: Dollar Tree $ 1,334.9 $ 1,057.7 $ 2,869.6 $ 2,176.0 Family Dollar 789.5 803.3 1,595.3 1,649.1 Consolidated Gross profit $ 2,124.4 $ 1,861.0 $ 4,464.9 $ 3,825.1 Operating income (loss): Dollar Tree $ 550.8 $ 328.4 $ 1,315.0 $ 728.7 Family Dollar 55.0 156.3 144.5 367.7 Corporate, support and Other (100.4) (82.5) (222.6) (174.3) Consolidated Operating income 505.4 402.2 1,236.9 922.1 Interest expense, net 30.6 33.0 64.6 66.0 Other expense, net 0.1 — 0.1 — Income before income taxes $ 474.7 $ 369.2 $ 1,172.2 $ 856.1 As of July 30, January 29, July 31, (in millions) 2022 2022 2021 Condensed Consolidated Balance Sheet Data: Goodwill: Dollar Tree $ 424.8 $ 424.9 $ 425.6 Family Dollar 1,559.5 1,559.5 1,559.5 Consolidated Goodwill $ 1,984.3 $ 1,984.4 $ 1,985.1 Total assets: Dollar Tree $ 9,783.8 $ 9,358.4 $ 8,252.1 Family Dollar 12,359.1 11,871.8 11,700.2 Corporate, support and Other 533.4 491.6 492.9 Consolidated Total assets $ 22,676.3 $ 21,721.8 $ 20,445.2 Disaggregated Revenue The following table summarizes net sales by merchandise category for our segments: 13 Weeks Ended 26 Weeks Ended July 30, July 31, July 30, July 31, (in millions) 2022 2021 2022 2021 Dollar Tree segment net sales by Consumable $ 1,671.9 46.8 % $ 1,524.1 46.7 % $ 3,419.1 46.5 % $ 3,108.4 47.2 % Variety 1,892.9 53.0 % 1,737.8 53.2 % 3,757.3 51.1 % 3,365.2 51.1 % Seasonal 6.3 0.2 % 2.4 0.1 % 176.5 2.4 % 112.0 1.7 % Total Dollar Tree segment net sales $ 3,571.1 100.0 % $ 3,264.3 100.0 % $ 7,352.9 100.0 % $ 6,585.6 100.0 % Family Dollar segment net sales by Consumable $ 2,467.0 77.3 % $ 2,332.4 75.8 % $ 4,902.1 77.7 % $ 4,705.9 75.5 % Home products 234.1 7.3 % 247.3 8.0 % 482.2 7.6 % 548.3 8.8 % Apparel and accessories 191.9 6.0 % 208.9 6.8 % 359.3 5.7 % 414.1 6.7 % Seasonal and electronics 301.2 9.4 % 287.3 9.4 % 568.9 9.0 % 563.1 9.0 % Total Family Dollar segment net sales $ 3,194.2 100.0 % $ 3,075.9 100.0 % $ 6,312.5 100.0 % $ 6,231.4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l. 30, 2022</t>
        </is>
      </c>
    </row>
    <row r="3">
      <c r="A3" s="3" t="inlineStr">
        <is>
          <t>Organization, Consolidation and Presentation of Financial Statements [Abstract]</t>
        </is>
      </c>
      <c r="B3" s="4" t="inlineStr">
        <is>
          <t xml:space="preserve"> </t>
        </is>
      </c>
    </row>
    <row r="4">
      <c r="A4" s="4" t="inlineStr">
        <is>
          <t>Legal Proceedings</t>
        </is>
      </c>
      <c r="B4" s="4" t="inlineStr">
        <is>
          <t>We are defendants in legal proceedings including the class, collective, representative and large cases described below as well as individual claims in arbitration. We will vigorously defend ourselves in these matters. We do not believe that any of these matters will, individually or in the aggregate, have a material effect on our business or financial condition. We cannot give assurance, however, that one or more of these matters will not have a material effect on our results of operations for the quarter or year in which they are reserved or resolved. We assess our legal proceedings monthly and reserves are established if a loss is probable and the amount of such loss can be reasonably estimated. For matters that have settled, we reserve the estimated settlement amount even if the settlement has not been approved by the court. Many, if not substantially all, of our legal proceedings are subject to significant uncertainties and, therefore, determining the likelihood of a loss and the measurement of any loss can be complex and subject to judgment. With respect to legal proceedings where we have determined that a loss is reasonably possible but not probable, we are unable to estimate the amount or range of the reasonably possible loss due to the inherent difficulty of predicting the outcome of and uncertainties regarding legal proceedings. Our assessments are based on estimates and assumptions that have been deemed reasonable by management, but that may prove to be incomplete or inaccurate, and unanticipated events and circumstances may occur that might cause us to change those estimates and assumptions. Management’s assessment of legal proceedings could change because of future determinations or the discovery of facts which are not presently known. Accordingly, the ultimate costs of resolving these proceedings may be substantially higher or lower than currently estim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6 Months Ended</t>
        </is>
      </c>
    </row>
    <row r="2">
      <c r="B2" s="2" t="inlineStr">
        <is>
          <t>Jul. 30, 2022</t>
        </is>
      </c>
    </row>
    <row r="3">
      <c r="A3" s="3" t="inlineStr">
        <is>
          <t>Fair Value Disclosures [Abstract]</t>
        </is>
      </c>
      <c r="B3" s="4" t="inlineStr">
        <is>
          <t xml:space="preserve"> </t>
        </is>
      </c>
    </row>
    <row r="4">
      <c r="A4" s="4" t="inlineStr">
        <is>
          <t>Fair values and carrying values of long-term borrowings</t>
        </is>
      </c>
      <c r="B4" s="4" t="inlineStr">
        <is>
          <t xml:space="preserve">The aggregate fair values and carrying values of our long-term borrowings were as follows: July 30, 2022 January 29, 2022 July 31, 2021 (in millions) Fair Value Carrying Value Fair Value Carrying Value Fair Value Carrying Value Level 1 Senior Notes $ 3,244.0 $ 3,425.0 $ 3,558.5 $ 3,423.4 $ 3,590.5 $ 3,23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6 Months Ended</t>
        </is>
      </c>
    </row>
    <row r="2">
      <c r="B2" s="2" t="inlineStr">
        <is>
          <t>Jul. 30, 2022</t>
        </is>
      </c>
    </row>
    <row r="3">
      <c r="A3" s="3" t="inlineStr">
        <is>
          <t>Earnings Per Share [Abstract]</t>
        </is>
      </c>
      <c r="B3" s="4" t="inlineStr">
        <is>
          <t xml:space="preserve"> </t>
        </is>
      </c>
    </row>
    <row r="4">
      <c r="A4" s="4" t="inlineStr">
        <is>
          <t>Schedule of basic and diluted net income per share</t>
        </is>
      </c>
      <c r="B4" s="4" t="inlineStr">
        <is>
          <t xml:space="preserve">The following table sets forth the calculations of basic and diluted net income per share: 13 Weeks Ended 26 Weeks Ended July 30, July 31, July 30, July 31, (in millions, except per share data) 2022 2021 2022 2021 Basic net income per share: Net income $ 359.9 $ 282.4 $ 896.3 $ 656.9 Weighted average number of shares outstanding 224.2 228.6 224.7 230.9 Basic net income per share $ 1.61 $ 1.24 $ 3.99 $ 2.84 Diluted net income per share: Net income $ 359.9 $ 282.4 $ 896.3 $ 656.9 Weighted average number of shares outstanding 224.2 228.6 224.7 230.9 Dilutive effect of stock options and restricted stock (as 0.8 0.9 1.0 1.1 Weighted average number of shares and dilutive potential 225.0 229.5 225.7 232.0 Diluted net income per share $ 1.60 $ 1.23 $ 3.97 $ 2.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l. 30, 2022</t>
        </is>
      </c>
    </row>
    <row r="3">
      <c r="A3" s="3" t="inlineStr">
        <is>
          <t>Share-based Payment Arrangement [Abstract]</t>
        </is>
      </c>
      <c r="B3" s="4" t="inlineStr">
        <is>
          <t xml:space="preserve"> </t>
        </is>
      </c>
    </row>
    <row r="4">
      <c r="A4" s="4" t="inlineStr">
        <is>
          <t>Summary of RSUs</t>
        </is>
      </c>
      <c r="B4" s="4" t="inlineStr">
        <is>
          <t xml:space="preserve">The following table summarizes the status of service-based RSUs as of July 30, 2022 and changes during the 26 weeks then ended: Number of Shares Weighted Average Nonvested at January 29, 2022 1,096,066 $ 94.16 Granted 420,474 159.37 Vested (519,453) 93.21 Forfeited (92,044) 116.85 Nonvested at July 30, 2022 905,043 $ 122.69 </t>
        </is>
      </c>
    </row>
    <row r="5">
      <c r="A5" s="4" t="inlineStr">
        <is>
          <t>Schedule of Nonvested Performance-based Units Activity</t>
        </is>
      </c>
      <c r="B5" s="4" t="inlineStr">
        <is>
          <t xml:space="preserve">The following table summarizes the status of PSUs as of July 30, 2022 and changes during the 26 weeks then ended: Number of Shares Weighted Average Nonvested at January 29, 2022 584,972 $ 91.86 Granted 206,044 159.27 Vested (303,026) 90.86 Forfeited (209,824) 120.78 Nonvested at July 30, 2022 278,166 $ 118.93 </t>
        </is>
      </c>
    </row>
    <row r="6">
      <c r="A6" s="4" t="inlineStr">
        <is>
          <t>Schedule of Share-based Payment Award, Stock Options, Valuation Assumptions</t>
        </is>
      </c>
      <c r="B6" s="4" t="inlineStr">
        <is>
          <t>The assumptions used in the Black-Scholes option pricing model for this award are as follows: Expected term (in years) 6.5 Expected stock price volatility 34.1 % Dividend yield — % Risk-free interest rate 2.15 %</t>
        </is>
      </c>
    </row>
    <row r="7">
      <c r="A7" s="4" t="inlineStr">
        <is>
          <t>Share-based Payment Arrangement, Option, Activity</t>
        </is>
      </c>
      <c r="B7" s="4" t="inlineStr">
        <is>
          <t xml:space="preserve">The following table summarizes information about options outstanding at July 30, 2022 and changes during the 26 weeks then ended: Number of Shares Weighted Average Per Share Exercise Price Weighted Average Remaining Term (Years) Aggregate Intrinsic Value Outstanding at January 29, 2022 24,541 $ 90.38 Granted 2,252,587 157.17 Exercised (370) 76.97 Outstanding at July 30, 2022 2,276,758 $ 156.46 9.6 $ 20.3 Exercisable at July 30, 2022 24,171 $ 90.59 4.3 $ 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and Disaggregated Revenue (Tables)</t>
        </is>
      </c>
      <c r="B1" s="2" t="inlineStr">
        <is>
          <t>6 Months Ended</t>
        </is>
      </c>
    </row>
    <row r="2">
      <c r="B2" s="2" t="inlineStr">
        <is>
          <t>Jul. 30, 2022</t>
        </is>
      </c>
    </row>
    <row r="3">
      <c r="A3" s="3" t="inlineStr">
        <is>
          <t>Segment Reporting [Abstract]</t>
        </is>
      </c>
      <c r="B3" s="4" t="inlineStr">
        <is>
          <t xml:space="preserve"> </t>
        </is>
      </c>
    </row>
    <row r="4">
      <c r="A4" s="4" t="inlineStr">
        <is>
          <t>Schedule of Segment Reporting Information, by Segment</t>
        </is>
      </c>
      <c r="B4" s="4" t="inlineStr">
        <is>
          <t xml:space="preserve">Information for our segments, as well as for Corporate, support and Other, including the reconciliation to Income before income taxes, is as follows: 13 Weeks Ended 26 Weeks Ended July 30, July 31, July 30, July 31, (in millions) 2022 2021 2022 2021 Condensed Consolidated Income Statement Data: Net sales: Dollar Tree $ 3,571.1 $ 3,264.3 $ 7,352.9 $ 6,585.6 Family Dollar 3,194.2 3,075.9 6,312.5 6,231.4 Consolidated Net sales $ 6,765.3 $ 6,340.2 $ 13,665.4 $ 12,817.0 13 Weeks Ended 26 Weeks Ended July 30, July 31, July 30, July 31, (in millions) 2022 2021 2022 2021 Condensed Consolidated Income Statement Data: Gross profit: Dollar Tree $ 1,334.9 $ 1,057.7 $ 2,869.6 $ 2,176.0 Family Dollar 789.5 803.3 1,595.3 1,649.1 Consolidated Gross profit $ 2,124.4 $ 1,861.0 $ 4,464.9 $ 3,825.1 Operating income (loss): Dollar Tree $ 550.8 $ 328.4 $ 1,315.0 $ 728.7 Family Dollar 55.0 156.3 144.5 367.7 Corporate, support and Other (100.4) (82.5) (222.6) (174.3) Consolidated Operating income 505.4 402.2 1,236.9 922.1 Interest expense, net 30.6 33.0 64.6 66.0 Other expense, net 0.1 — 0.1 — Income before income taxes $ 474.7 $ 369.2 $ 1,172.2 $ 856.1 As of July 30, January 29, July 31, (in millions) 2022 2022 2021 Condensed Consolidated Balance Sheet Data: Goodwill: Dollar Tree $ 424.8 $ 424.9 $ 425.6 Family Dollar 1,559.5 1,559.5 1,559.5 Consolidated Goodwill $ 1,984.3 $ 1,984.4 $ 1,985.1 Total assets: Dollar Tree $ 9,783.8 $ 9,358.4 $ 8,252.1 Family Dollar 12,359.1 11,871.8 11,700.2 Corporate, support and Other 533.4 491.6 492.9 Consolidated Total assets $ 22,676.3 $ 21,721.8 $ 20,445.2 </t>
        </is>
      </c>
    </row>
    <row r="5">
      <c r="A5" s="4" t="inlineStr">
        <is>
          <t>Disaggregation of Revenue</t>
        </is>
      </c>
      <c r="B5" s="4" t="inlineStr">
        <is>
          <t>The following table summarizes net sales by merchandise category for our segments: 13 Weeks Ended 26 Weeks Ended July 30, July 31, July 30, July 31, (in millions) 2022 2021 2022 2021 Dollar Tree segment net sales by Consumable $ 1,671.9 46.8 % $ 1,524.1 46.7 % $ 3,419.1 46.5 % $ 3,108.4 47.2 % Variety 1,892.9 53.0 % 1,737.8 53.2 % 3,757.3 51.1 % 3,365.2 51.1 % Seasonal 6.3 0.2 % 2.4 0.1 % 176.5 2.4 % 112.0 1.7 % Total Dollar Tree segment net sales $ 3,571.1 100.0 % $ 3,264.3 100.0 % $ 7,352.9 100.0 % $ 6,585.6 100.0 % Family Dollar segment net sales by Consumable $ 2,467.0 77.3 % $ 2,332.4 75.8 % $ 4,902.1 77.7 % $ 4,705.9 75.5 % Home products 234.1 7.3 % 247.3 8.0 % 482.2 7.6 % 548.3 8.8 % Apparel and accessories 191.9 6.0 % 208.9 6.8 % 359.3 5.7 % 414.1 6.7 % Seasonal and electronics 301.2 9.4 % 287.3 9.4 % 568.9 9.0 % 563.1 9.0 % Total Family Dollar segment net sales $ 3,194.2 100.0 % $ 3,075.9 100.0 % $ 6,312.5 100.0 % $ 6,231.4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CONSOLIDATED INCOME STATEMENT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765.3</v>
      </c>
      <c r="C4" s="6" t="n">
        <v>6340.2</v>
      </c>
      <c r="D4" s="6" t="n">
        <v>13665.4</v>
      </c>
      <c r="E4" s="7" t="n">
        <v>12817</v>
      </c>
    </row>
    <row r="5">
      <c r="A5" s="4" t="inlineStr">
        <is>
          <t>Other revenue</t>
        </is>
      </c>
      <c r="B5" s="8" t="n">
        <v>3.2</v>
      </c>
      <c r="C5" s="5" t="n">
        <v>3</v>
      </c>
      <c r="D5" s="8" t="n">
        <v>5.7</v>
      </c>
      <c r="E5" s="8" t="n">
        <v>5.9</v>
      </c>
    </row>
    <row r="6">
      <c r="A6" s="4" t="inlineStr">
        <is>
          <t>Total revenue</t>
        </is>
      </c>
      <c r="B6" s="8" t="n">
        <v>6768.5</v>
      </c>
      <c r="C6" s="8" t="n">
        <v>6343.2</v>
      </c>
      <c r="D6" s="8" t="n">
        <v>13671.1</v>
      </c>
      <c r="E6" s="8" t="n">
        <v>12822.9</v>
      </c>
    </row>
    <row r="7">
      <c r="A7" s="4" t="inlineStr">
        <is>
          <t>Cost of sales</t>
        </is>
      </c>
      <c r="B7" s="8" t="n">
        <v>4640.9</v>
      </c>
      <c r="C7" s="8" t="n">
        <v>4479.2</v>
      </c>
      <c r="D7" s="8" t="n">
        <v>9200.5</v>
      </c>
      <c r="E7" s="8" t="n">
        <v>8991.9</v>
      </c>
    </row>
    <row r="8">
      <c r="A8" s="4" t="inlineStr">
        <is>
          <t>Selling, general and administrative expenses</t>
        </is>
      </c>
      <c r="B8" s="8" t="n">
        <v>1622.2</v>
      </c>
      <c r="C8" s="8" t="n">
        <v>1461.8</v>
      </c>
      <c r="D8" s="8" t="n">
        <v>3233.7</v>
      </c>
      <c r="E8" s="8" t="n">
        <v>2908.9</v>
      </c>
    </row>
    <row r="9">
      <c r="A9" s="4" t="inlineStr">
        <is>
          <t>Operating income</t>
        </is>
      </c>
      <c r="B9" s="8" t="n">
        <v>505.4</v>
      </c>
      <c r="C9" s="8" t="n">
        <v>402.2</v>
      </c>
      <c r="D9" s="8" t="n">
        <v>1236.9</v>
      </c>
      <c r="E9" s="8" t="n">
        <v>922.1</v>
      </c>
    </row>
    <row r="10">
      <c r="A10" s="4" t="inlineStr">
        <is>
          <t>Interest expense, net</t>
        </is>
      </c>
      <c r="B10" s="8" t="n">
        <v>30.6</v>
      </c>
      <c r="C10" s="5" t="n">
        <v>33</v>
      </c>
      <c r="D10" s="8" t="n">
        <v>64.59999999999999</v>
      </c>
      <c r="E10" s="5" t="n">
        <v>66</v>
      </c>
    </row>
    <row r="11">
      <c r="A11" s="4" t="inlineStr">
        <is>
          <t>Other expense, net</t>
        </is>
      </c>
      <c r="B11" s="8" t="n">
        <v>0.1</v>
      </c>
      <c r="C11" s="5" t="n">
        <v>0</v>
      </c>
      <c r="D11" s="8" t="n">
        <v>0.1</v>
      </c>
      <c r="E11" s="5" t="n">
        <v>0</v>
      </c>
    </row>
    <row r="12">
      <c r="A12" s="4" t="inlineStr">
        <is>
          <t>Income before income taxes</t>
        </is>
      </c>
      <c r="B12" s="8" t="n">
        <v>474.7</v>
      </c>
      <c r="C12" s="8" t="n">
        <v>369.2</v>
      </c>
      <c r="D12" s="8" t="n">
        <v>1172.2</v>
      </c>
      <c r="E12" s="8" t="n">
        <v>856.1</v>
      </c>
    </row>
    <row r="13">
      <c r="A13" s="4" t="inlineStr">
        <is>
          <t>Provision for income taxes</t>
        </is>
      </c>
      <c r="B13" s="8" t="n">
        <v>114.8</v>
      </c>
      <c r="C13" s="8" t="n">
        <v>86.8</v>
      </c>
      <c r="D13" s="8" t="n">
        <v>275.9</v>
      </c>
      <c r="E13" s="8" t="n">
        <v>199.2</v>
      </c>
    </row>
    <row r="14">
      <c r="A14" s="4" t="inlineStr">
        <is>
          <t>Net income</t>
        </is>
      </c>
      <c r="B14" s="6" t="n">
        <v>359.9</v>
      </c>
      <c r="C14" s="6" t="n">
        <v>282.4</v>
      </c>
      <c r="D14" s="6" t="n">
        <v>896.3</v>
      </c>
      <c r="E14" s="6" t="n">
        <v>656.9</v>
      </c>
    </row>
    <row r="15">
      <c r="A15" s="4" t="inlineStr">
        <is>
          <t>Basic net income per share (USD per share)</t>
        </is>
      </c>
      <c r="B15" s="9" t="n">
        <v>1.61</v>
      </c>
      <c r="C15" s="9" t="n">
        <v>1.24</v>
      </c>
      <c r="D15" s="9" t="n">
        <v>3.99</v>
      </c>
      <c r="E15" s="9" t="n">
        <v>2.84</v>
      </c>
    </row>
    <row r="16">
      <c r="A16" s="4" t="inlineStr">
        <is>
          <t>Diluted net income per share (USD per share)</t>
        </is>
      </c>
      <c r="B16" s="9" t="n">
        <v>1.6</v>
      </c>
      <c r="C16" s="9" t="n">
        <v>1.23</v>
      </c>
      <c r="D16" s="9" t="n">
        <v>3.97</v>
      </c>
      <c r="E16" s="9" t="n">
        <v>2.8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4" customWidth="1" min="2" max="2"/>
    <col width="15" customWidth="1" min="3" max="3"/>
  </cols>
  <sheetData>
    <row r="1">
      <c r="A1" s="1" t="inlineStr">
        <is>
          <t>Contingencies - Narrative (Details) - lawsuit</t>
        </is>
      </c>
      <c r="C1" s="2" t="inlineStr">
        <is>
          <t>6 Months Ended</t>
        </is>
      </c>
    </row>
    <row r="2">
      <c r="B2" s="2" t="inlineStr">
        <is>
          <t>Feb. 22, 2022</t>
        </is>
      </c>
      <c r="C2" s="2" t="inlineStr">
        <is>
          <t>Jul. 30, 2022</t>
        </is>
      </c>
    </row>
    <row r="3">
      <c r="A3" s="3" t="inlineStr">
        <is>
          <t>Loss Contingencies [Line Items]</t>
        </is>
      </c>
      <c r="B3" s="4" t="inlineStr">
        <is>
          <t xml:space="preserve"> </t>
        </is>
      </c>
      <c r="C3" s="4" t="inlineStr">
        <is>
          <t xml:space="preserve"> </t>
        </is>
      </c>
    </row>
    <row r="4">
      <c r="A4" s="4" t="inlineStr">
        <is>
          <t>Number of class action lawsuits</t>
        </is>
      </c>
      <c r="B4" s="5" t="n">
        <v>14</v>
      </c>
      <c r="C4" s="4" t="inlineStr">
        <is>
          <t xml:space="preserve"> </t>
        </is>
      </c>
    </row>
    <row r="5">
      <c r="A5" s="4" t="inlineStr">
        <is>
          <t>Pending litig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lawsuits set for trial</t>
        </is>
      </c>
      <c r="B7" s="4" t="inlineStr">
        <is>
          <t xml:space="preserve"> </t>
        </is>
      </c>
      <c r="C7" s="5" t="n">
        <v>1</v>
      </c>
    </row>
    <row r="8">
      <c r="A8" s="4" t="inlineStr">
        <is>
          <t>Pending litigation | Dollar Tree</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Number of lawsuits</t>
        </is>
      </c>
      <c r="B10" s="4" t="inlineStr">
        <is>
          <t xml:space="preserve"> </t>
        </is>
      </c>
      <c r="C10" s="5" t="n">
        <v>5</v>
      </c>
    </row>
    <row r="11">
      <c r="A11" s="4" t="inlineStr">
        <is>
          <t>Pending litigation | Family Dolla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Number of lawsuits</t>
        </is>
      </c>
      <c r="B13" s="4" t="inlineStr">
        <is>
          <t xml:space="preserve"> </t>
        </is>
      </c>
      <c r="C13" s="5" t="n">
        <v>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Financial Instruments (Details) - Fair value, inputs, level 1 - Senior Notes - USD ($) $ in Millions</t>
        </is>
      </c>
      <c r="B1" s="2" t="inlineStr">
        <is>
          <t>Jul. 30, 2022</t>
        </is>
      </c>
      <c r="C1" s="2" t="inlineStr">
        <is>
          <t>Jan. 29, 2022</t>
        </is>
      </c>
      <c r="D1" s="2" t="inlineStr">
        <is>
          <t>Jul. 31, 2021</t>
        </is>
      </c>
    </row>
    <row r="2">
      <c r="A2" s="4" t="inlineStr">
        <is>
          <t>Fair Value</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Long-term borrowings</t>
        </is>
      </c>
      <c r="B4" s="7" t="n">
        <v>3244</v>
      </c>
      <c r="C4" s="6" t="n">
        <v>3558.5</v>
      </c>
      <c r="D4" s="6" t="n">
        <v>3590.5</v>
      </c>
    </row>
    <row r="5">
      <c r="A5" s="4" t="inlineStr">
        <is>
          <t>Carrying Value</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Long-term borrowings</t>
        </is>
      </c>
      <c r="B7" s="7" t="n">
        <v>3425</v>
      </c>
      <c r="C7" s="6" t="n">
        <v>3423.4</v>
      </c>
      <c r="D7" s="6" t="n">
        <v>3233.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Earnings Per Share, Basic and Diluted (Details) - USD ($) $ / shares in Units, shares in Millions,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Basic net income per share:</t>
        </is>
      </c>
      <c r="B3" s="4" t="inlineStr">
        <is>
          <t xml:space="preserve"> </t>
        </is>
      </c>
      <c r="C3" s="4" t="inlineStr">
        <is>
          <t xml:space="preserve"> </t>
        </is>
      </c>
      <c r="D3" s="4" t="inlineStr">
        <is>
          <t xml:space="preserve"> </t>
        </is>
      </c>
      <c r="E3" s="4" t="inlineStr">
        <is>
          <t xml:space="preserve"> </t>
        </is>
      </c>
    </row>
    <row r="4">
      <c r="A4" s="4" t="inlineStr">
        <is>
          <t>Net income</t>
        </is>
      </c>
      <c r="B4" s="6" t="n">
        <v>359.9</v>
      </c>
      <c r="C4" s="6" t="n">
        <v>282.4</v>
      </c>
      <c r="D4" s="6" t="n">
        <v>896.3</v>
      </c>
      <c r="E4" s="6" t="n">
        <v>656.9</v>
      </c>
    </row>
    <row r="5">
      <c r="A5" s="4" t="inlineStr">
        <is>
          <t>Weighted average number of shares outstanding (in shares)</t>
        </is>
      </c>
      <c r="B5" s="8" t="n">
        <v>224.2</v>
      </c>
      <c r="C5" s="8" t="n">
        <v>228.6</v>
      </c>
      <c r="D5" s="8" t="n">
        <v>224.7</v>
      </c>
      <c r="E5" s="8" t="n">
        <v>230.9</v>
      </c>
    </row>
    <row r="6">
      <c r="A6" s="4" t="inlineStr">
        <is>
          <t>Basic net income per share (USD per share)</t>
        </is>
      </c>
      <c r="B6" s="9" t="n">
        <v>1.61</v>
      </c>
      <c r="C6" s="9" t="n">
        <v>1.24</v>
      </c>
      <c r="D6" s="9" t="n">
        <v>3.99</v>
      </c>
      <c r="E6" s="9" t="n">
        <v>2.84</v>
      </c>
    </row>
    <row r="7">
      <c r="A7" s="3" t="inlineStr">
        <is>
          <t>Diluted net income per share:</t>
        </is>
      </c>
      <c r="B7" s="4" t="inlineStr">
        <is>
          <t xml:space="preserve"> </t>
        </is>
      </c>
      <c r="C7" s="4" t="inlineStr">
        <is>
          <t xml:space="preserve"> </t>
        </is>
      </c>
      <c r="D7" s="4" t="inlineStr">
        <is>
          <t xml:space="preserve"> </t>
        </is>
      </c>
      <c r="E7" s="4" t="inlineStr">
        <is>
          <t xml:space="preserve"> </t>
        </is>
      </c>
    </row>
    <row r="8">
      <c r="A8" s="4" t="inlineStr">
        <is>
          <t>Net income</t>
        </is>
      </c>
      <c r="B8" s="6" t="n">
        <v>359.9</v>
      </c>
      <c r="C8" s="6" t="n">
        <v>282.4</v>
      </c>
      <c r="D8" s="6" t="n">
        <v>896.3</v>
      </c>
      <c r="E8" s="6" t="n">
        <v>656.9</v>
      </c>
    </row>
    <row r="9">
      <c r="A9" s="4" t="inlineStr">
        <is>
          <t>Weighted average number of shares outstanding (in shares)</t>
        </is>
      </c>
      <c r="B9" s="8" t="n">
        <v>224.2</v>
      </c>
      <c r="C9" s="8" t="n">
        <v>228.6</v>
      </c>
      <c r="D9" s="8" t="n">
        <v>224.7</v>
      </c>
      <c r="E9" s="8" t="n">
        <v>230.9</v>
      </c>
    </row>
    <row r="10">
      <c r="A10" s="4" t="inlineStr">
        <is>
          <t>Dilutive effect of stock options and restricted stock (as determined by applying the treasury stock method) (in shares)</t>
        </is>
      </c>
      <c r="B10" s="8" t="n">
        <v>0.8</v>
      </c>
      <c r="C10" s="8" t="n">
        <v>0.9</v>
      </c>
      <c r="D10" s="5" t="n">
        <v>1</v>
      </c>
      <c r="E10" s="8" t="n">
        <v>1.1</v>
      </c>
    </row>
    <row r="11">
      <c r="A11" s="4" t="inlineStr">
        <is>
          <t>Weighted average number of shares and dilutive potential shares outstanding (in shares)</t>
        </is>
      </c>
      <c r="B11" s="5" t="n">
        <v>225</v>
      </c>
      <c r="C11" s="8" t="n">
        <v>229.5</v>
      </c>
      <c r="D11" s="8" t="n">
        <v>225.7</v>
      </c>
      <c r="E11" s="5" t="n">
        <v>232</v>
      </c>
    </row>
    <row r="12">
      <c r="A12" s="4" t="inlineStr">
        <is>
          <t>Diluted net income per share (USD per share)</t>
        </is>
      </c>
      <c r="B12" s="9" t="n">
        <v>1.6</v>
      </c>
      <c r="C12" s="9" t="n">
        <v>1.23</v>
      </c>
      <c r="D12" s="9" t="n">
        <v>3.97</v>
      </c>
      <c r="E12" s="9" t="n">
        <v>2.8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et Income Per Share - Narrative (Details) - shares shares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8" t="n">
        <v>2.3</v>
      </c>
      <c r="C4" s="8" t="n">
        <v>0.1</v>
      </c>
      <c r="D4" s="8" t="n">
        <v>2.8</v>
      </c>
      <c r="E4" s="8" t="n">
        <v>0.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Stock-Based Compensation - Narrative (Details) - USD ($) $ in Millions</t>
        </is>
      </c>
      <c r="C1" s="2" t="inlineStr">
        <is>
          <t>6 Months Ended</t>
        </is>
      </c>
    </row>
    <row r="2">
      <c r="B2" s="2" t="inlineStr">
        <is>
          <t>Mar. 19, 2022</t>
        </is>
      </c>
      <c r="C2" s="2" t="inlineStr">
        <is>
          <t>Jul. 30, 2022</t>
        </is>
      </c>
      <c r="D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4" t="inlineStr">
        <is>
          <t xml:space="preserve"> </t>
        </is>
      </c>
      <c r="C4" s="6" t="n">
        <v>66.09999999999999</v>
      </c>
      <c r="D4" s="6" t="n">
        <v>49.6</v>
      </c>
    </row>
    <row r="5">
      <c r="A5" s="4" t="inlineStr">
        <is>
          <t>Granted (in shares)</t>
        </is>
      </c>
      <c r="B5" s="4" t="inlineStr">
        <is>
          <t xml:space="preserve"> </t>
        </is>
      </c>
      <c r="C5" s="5" t="n">
        <v>2252587</v>
      </c>
      <c r="D5" s="4" t="inlineStr">
        <is>
          <t xml:space="preserve"> </t>
        </is>
      </c>
    </row>
    <row r="6">
      <c r="A6" s="4" t="inlineStr">
        <is>
          <t>Fair value of options</t>
        </is>
      </c>
      <c r="B6" s="4" t="inlineStr">
        <is>
          <t xml:space="preserve"> </t>
        </is>
      </c>
      <c r="C6" s="6" t="n">
        <v>20.3</v>
      </c>
      <c r="D6" s="4" t="inlineStr">
        <is>
          <t xml:space="preserve"> </t>
        </is>
      </c>
    </row>
    <row r="7">
      <c r="A7" s="4" t="inlineStr">
        <is>
          <t>Restricted Stock Units (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mpensation expense, period</t>
        </is>
      </c>
      <c r="B9" s="4" t="inlineStr">
        <is>
          <t xml:space="preserve"> </t>
        </is>
      </c>
      <c r="C9" s="4" t="inlineStr">
        <is>
          <t>3 years</t>
        </is>
      </c>
      <c r="D9" s="4" t="inlineStr">
        <is>
          <t xml:space="preserve"> </t>
        </is>
      </c>
    </row>
    <row r="10">
      <c r="A10" s="4" t="inlineStr">
        <is>
          <t>Share-based Payment Arrangement, Option | Board of Directors Chairm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Granted (in shares)</t>
        </is>
      </c>
      <c r="B12" s="5" t="n">
        <v>2252587</v>
      </c>
      <c r="C12" s="4" t="inlineStr">
        <is>
          <t xml:space="preserve"> </t>
        </is>
      </c>
      <c r="D12" s="4" t="inlineStr">
        <is>
          <t xml:space="preserve"> </t>
        </is>
      </c>
    </row>
    <row r="13">
      <c r="A13" s="4" t="inlineStr">
        <is>
          <t>Fair value of options</t>
        </is>
      </c>
      <c r="B13" s="6" t="n">
        <v>135.6</v>
      </c>
      <c r="C13" s="4" t="inlineStr">
        <is>
          <t xml:space="preserve"> </t>
        </is>
      </c>
      <c r="D13" s="4" t="inlineStr">
        <is>
          <t xml:space="preserve"> </t>
        </is>
      </c>
    </row>
    <row r="14">
      <c r="A14" s="4" t="inlineStr">
        <is>
          <t>Executive agreement term</t>
        </is>
      </c>
      <c r="B14" s="4" t="inlineStr">
        <is>
          <t>5 years</t>
        </is>
      </c>
      <c r="C14" s="4" t="inlineStr">
        <is>
          <t xml:space="preserve"> </t>
        </is>
      </c>
      <c r="D14" s="4" t="inlineStr">
        <is>
          <t xml:space="preserve"> </t>
        </is>
      </c>
    </row>
    <row r="15">
      <c r="A15" s="4" t="inlineStr">
        <is>
          <t>Option award term</t>
        </is>
      </c>
      <c r="B15" s="4" t="inlineStr">
        <is>
          <t>10 years</t>
        </is>
      </c>
      <c r="C15" s="4" t="inlineStr">
        <is>
          <t xml:space="preserve"> </t>
        </is>
      </c>
      <c r="D15" s="4" t="inlineStr">
        <is>
          <t xml:space="preserve"> </t>
        </is>
      </c>
    </row>
    <row r="16">
      <c r="A16" s="4" t="inlineStr">
        <is>
          <t>Vesting period</t>
        </is>
      </c>
      <c r="B16" s="4" t="inlineStr">
        <is>
          <t>5 years</t>
        </is>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s (Details) - Restricted Stock Units (RSUs)</t>
        </is>
      </c>
      <c r="B1" s="2" t="inlineStr">
        <is>
          <t>6 Months Ended</t>
        </is>
      </c>
    </row>
    <row r="2">
      <c r="B2" s="2" t="inlineStr">
        <is>
          <t>Jul. 30, 2022 $ / shares shares</t>
        </is>
      </c>
    </row>
    <row r="3">
      <c r="A3" s="3" t="inlineStr">
        <is>
          <t>Number of Shares</t>
        </is>
      </c>
      <c r="B3" s="4" t="inlineStr">
        <is>
          <t xml:space="preserve"> </t>
        </is>
      </c>
    </row>
    <row r="4">
      <c r="A4" s="4" t="inlineStr">
        <is>
          <t>Nonvested, beginning balance (in shares) | shares</t>
        </is>
      </c>
      <c r="B4" s="5" t="n">
        <v>1096066</v>
      </c>
    </row>
    <row r="5">
      <c r="A5" s="4" t="inlineStr">
        <is>
          <t>Granted (in shares) | shares</t>
        </is>
      </c>
      <c r="B5" s="5" t="n">
        <v>420474</v>
      </c>
    </row>
    <row r="6">
      <c r="A6" s="4" t="inlineStr">
        <is>
          <t>Vested (in shares) | shares</t>
        </is>
      </c>
      <c r="B6" s="5" t="n">
        <v>-519453</v>
      </c>
    </row>
    <row r="7">
      <c r="A7" s="4" t="inlineStr">
        <is>
          <t>Forfeited (in shares) | shares</t>
        </is>
      </c>
      <c r="B7" s="5" t="n">
        <v>-92044</v>
      </c>
    </row>
    <row r="8">
      <c r="A8" s="4" t="inlineStr">
        <is>
          <t>Nonvested, Ending balance (in shares) | shares</t>
        </is>
      </c>
      <c r="B8" s="5" t="n">
        <v>905043</v>
      </c>
    </row>
    <row r="9">
      <c r="A9" s="3" t="inlineStr">
        <is>
          <t>Weighted Average Grant Date Fair Value</t>
        </is>
      </c>
      <c r="B9" s="4" t="inlineStr">
        <is>
          <t xml:space="preserve"> </t>
        </is>
      </c>
    </row>
    <row r="10">
      <c r="A10" s="4" t="inlineStr">
        <is>
          <t>Nonvested, beginning balance (USD per share) | $ / shares</t>
        </is>
      </c>
      <c r="B10" s="9" t="n">
        <v>94.16</v>
      </c>
    </row>
    <row r="11">
      <c r="A11" s="4" t="inlineStr">
        <is>
          <t>Granted (USD per share) | $ / shares</t>
        </is>
      </c>
      <c r="B11" s="10" t="n">
        <v>159.37</v>
      </c>
    </row>
    <row r="12">
      <c r="A12" s="4" t="inlineStr">
        <is>
          <t>Vested (USD per share) | $ / shares</t>
        </is>
      </c>
      <c r="B12" s="10" t="n">
        <v>93.20999999999999</v>
      </c>
    </row>
    <row r="13">
      <c r="A13" s="4" t="inlineStr">
        <is>
          <t>Forfeited (USD per share) | $ / shares</t>
        </is>
      </c>
      <c r="B13" s="10" t="n">
        <v>116.85</v>
      </c>
    </row>
    <row r="14">
      <c r="A14" s="4" t="inlineStr">
        <is>
          <t>Nonvested, ending balance (USD per share) | $ / shares</t>
        </is>
      </c>
      <c r="B14" s="9" t="n">
        <v>122.6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s (Details) - Performance Shares [Member]</t>
        </is>
      </c>
      <c r="B1" s="2" t="inlineStr">
        <is>
          <t>6 Months Ended</t>
        </is>
      </c>
    </row>
    <row r="2">
      <c r="B2" s="2" t="inlineStr">
        <is>
          <t>Jul. 30, 2022 $ / shares shares</t>
        </is>
      </c>
    </row>
    <row r="3">
      <c r="A3" s="3" t="inlineStr">
        <is>
          <t>Number of Shares</t>
        </is>
      </c>
      <c r="B3" s="4" t="inlineStr">
        <is>
          <t xml:space="preserve"> </t>
        </is>
      </c>
    </row>
    <row r="4">
      <c r="A4" s="4" t="inlineStr">
        <is>
          <t>Nonvested, beginning balance (in shares) | shares</t>
        </is>
      </c>
      <c r="B4" s="5" t="n">
        <v>584972</v>
      </c>
    </row>
    <row r="5">
      <c r="A5" s="4" t="inlineStr">
        <is>
          <t>Granted (in shares) | shares</t>
        </is>
      </c>
      <c r="B5" s="5" t="n">
        <v>206044</v>
      </c>
    </row>
    <row r="6">
      <c r="A6" s="4" t="inlineStr">
        <is>
          <t>Vested (in shares) | shares</t>
        </is>
      </c>
      <c r="B6" s="5" t="n">
        <v>-303026</v>
      </c>
    </row>
    <row r="7">
      <c r="A7" s="4" t="inlineStr">
        <is>
          <t>Forfeited (in shares) | shares</t>
        </is>
      </c>
      <c r="B7" s="5" t="n">
        <v>-209824</v>
      </c>
    </row>
    <row r="8">
      <c r="A8" s="4" t="inlineStr">
        <is>
          <t>Nonvested, Ending balance (in shares) | shares</t>
        </is>
      </c>
      <c r="B8" s="5" t="n">
        <v>278166</v>
      </c>
    </row>
    <row r="9">
      <c r="A9" s="3" t="inlineStr">
        <is>
          <t>Weighted Average Grant Date Fair Value</t>
        </is>
      </c>
      <c r="B9" s="4" t="inlineStr">
        <is>
          <t xml:space="preserve"> </t>
        </is>
      </c>
    </row>
    <row r="10">
      <c r="A10" s="4" t="inlineStr">
        <is>
          <t>Nonvested, beginning balance (USD per share) | $ / shares</t>
        </is>
      </c>
      <c r="B10" s="9" t="n">
        <v>91.86</v>
      </c>
    </row>
    <row r="11">
      <c r="A11" s="4" t="inlineStr">
        <is>
          <t>Granted (USD per share) | $ / shares</t>
        </is>
      </c>
      <c r="B11" s="10" t="n">
        <v>159.27</v>
      </c>
    </row>
    <row r="12">
      <c r="A12" s="4" t="inlineStr">
        <is>
          <t>Vested (USD per share) | $ / shares</t>
        </is>
      </c>
      <c r="B12" s="10" t="n">
        <v>90.86</v>
      </c>
    </row>
    <row r="13">
      <c r="A13" s="4" t="inlineStr">
        <is>
          <t>Forfeited (USD per share) | $ / shares</t>
        </is>
      </c>
      <c r="B13" s="10" t="n">
        <v>120.78</v>
      </c>
    </row>
    <row r="14">
      <c r="A14" s="4" t="inlineStr">
        <is>
          <t>Nonvested, ending balance (USD per share) | $ / shares</t>
        </is>
      </c>
      <c r="B14" s="9" t="n">
        <v>118.9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tock Options Fair Value Assumptions (Details) - Share-based Payment Arrangement, Option - Board of Directors Chairman</t>
        </is>
      </c>
      <c r="B1" s="2" t="inlineStr">
        <is>
          <t>Mar. 19, 2022</t>
        </is>
      </c>
    </row>
    <row r="2">
      <c r="A2" s="3" t="inlineStr">
        <is>
          <t>Share-based Compensation Arrangement by Share-based Payment Award [Line Items]</t>
        </is>
      </c>
      <c r="B2" s="4" t="inlineStr">
        <is>
          <t xml:space="preserve"> </t>
        </is>
      </c>
    </row>
    <row r="3">
      <c r="A3" s="4" t="inlineStr">
        <is>
          <t>Expected term (in years)</t>
        </is>
      </c>
      <c r="B3" s="4" t="inlineStr">
        <is>
          <t>6 years 6 months</t>
        </is>
      </c>
    </row>
    <row r="4">
      <c r="A4" s="4" t="inlineStr">
        <is>
          <t>Expected stock price volatility</t>
        </is>
      </c>
      <c r="B4" s="11" t="n">
        <v>0.341</v>
      </c>
    </row>
    <row r="5">
      <c r="A5" s="4" t="inlineStr">
        <is>
          <t>Dividend yield</t>
        </is>
      </c>
      <c r="B5" s="12" t="n">
        <v>0</v>
      </c>
    </row>
    <row r="6">
      <c r="A6" s="4" t="inlineStr">
        <is>
          <t>Risk-free interest rate</t>
        </is>
      </c>
      <c r="B6" s="11" t="n">
        <v>0.02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s (Details) $ / shares in Units, $ in Millions</t>
        </is>
      </c>
      <c r="B1" s="2" t="inlineStr">
        <is>
          <t>6 Months Ended</t>
        </is>
      </c>
    </row>
    <row r="2">
      <c r="B2" s="2" t="inlineStr">
        <is>
          <t>Jul. 30, 2022 USD ($) $ / shares shares</t>
        </is>
      </c>
    </row>
    <row r="3">
      <c r="A3" s="3" t="inlineStr">
        <is>
          <t>Number of Shares</t>
        </is>
      </c>
      <c r="B3" s="4" t="inlineStr">
        <is>
          <t xml:space="preserve"> </t>
        </is>
      </c>
    </row>
    <row r="4">
      <c r="A4" s="4" t="inlineStr">
        <is>
          <t>Outstanding, beginning balance (in shares) | shares</t>
        </is>
      </c>
      <c r="B4" s="5" t="n">
        <v>24541</v>
      </c>
    </row>
    <row r="5">
      <c r="A5" s="4" t="inlineStr">
        <is>
          <t>Granted (in shares) | shares</t>
        </is>
      </c>
      <c r="B5" s="5" t="n">
        <v>2252587</v>
      </c>
    </row>
    <row r="6">
      <c r="A6" s="4" t="inlineStr">
        <is>
          <t>Exercised (in shares) | shares</t>
        </is>
      </c>
      <c r="B6" s="5" t="n">
        <v>-370</v>
      </c>
    </row>
    <row r="7">
      <c r="A7" s="4" t="inlineStr">
        <is>
          <t>Outstanding, ending balance (in shares) | shares</t>
        </is>
      </c>
      <c r="B7" s="5" t="n">
        <v>2276758</v>
      </c>
    </row>
    <row r="8">
      <c r="A8" s="4" t="inlineStr">
        <is>
          <t>Exercisable at period end (in shares) | shares</t>
        </is>
      </c>
      <c r="B8" s="5" t="n">
        <v>24171</v>
      </c>
    </row>
    <row r="9">
      <c r="A9" s="3" t="inlineStr">
        <is>
          <t>Weighted Average Per Share Exercise Price</t>
        </is>
      </c>
      <c r="B9" s="4" t="inlineStr">
        <is>
          <t xml:space="preserve"> </t>
        </is>
      </c>
    </row>
    <row r="10">
      <c r="A10" s="4" t="inlineStr">
        <is>
          <t>Outstanding, beginning balance (in dollars per share) | $ / shares</t>
        </is>
      </c>
      <c r="B10" s="9" t="n">
        <v>90.38</v>
      </c>
    </row>
    <row r="11">
      <c r="A11" s="4" t="inlineStr">
        <is>
          <t>Granted (in dollars per share) | $ / shares</t>
        </is>
      </c>
      <c r="B11" s="10" t="n">
        <v>157.17</v>
      </c>
    </row>
    <row r="12">
      <c r="A12" s="4" t="inlineStr">
        <is>
          <t>Exercised (in dollars per share) | $ / shares</t>
        </is>
      </c>
      <c r="B12" s="10" t="n">
        <v>76.97</v>
      </c>
    </row>
    <row r="13">
      <c r="A13" s="4" t="inlineStr">
        <is>
          <t>Outstanding, ending balance (in dollars per share) | $ / shares</t>
        </is>
      </c>
      <c r="B13" s="10" t="n">
        <v>156.46</v>
      </c>
    </row>
    <row r="14">
      <c r="A14" s="4" t="inlineStr">
        <is>
          <t>Exercisable at period end (in dollars per share) | $ / shares</t>
        </is>
      </c>
      <c r="B14" s="9" t="n">
        <v>90.59</v>
      </c>
    </row>
    <row r="15">
      <c r="A15" s="3" t="inlineStr">
        <is>
          <t>Share-based Compensation Arrangement by Share-based Payment Award, Options, Additional Disclosures [Abstract]</t>
        </is>
      </c>
      <c r="B15" s="4" t="inlineStr">
        <is>
          <t xml:space="preserve"> </t>
        </is>
      </c>
    </row>
    <row r="16">
      <c r="A16" s="4" t="inlineStr">
        <is>
          <t>Weighted averaged remaining term, outstanding at period end</t>
        </is>
      </c>
      <c r="B16" s="4" t="inlineStr">
        <is>
          <t>9 years 7 months 6 days</t>
        </is>
      </c>
    </row>
    <row r="17">
      <c r="A17" s="4" t="inlineStr">
        <is>
          <t>Weighted average remaining term, exercisable at period end</t>
        </is>
      </c>
      <c r="B17" s="4" t="inlineStr">
        <is>
          <t>4 years 3 months 18 days</t>
        </is>
      </c>
    </row>
    <row r="18">
      <c r="A18" s="4" t="inlineStr">
        <is>
          <t>Aggregate intrinsic value of options outstanding at period end | $</t>
        </is>
      </c>
      <c r="B18" s="6" t="n">
        <v>20.3</v>
      </c>
    </row>
    <row r="19">
      <c r="A19" s="4" t="inlineStr">
        <is>
          <t>Aggregate intrinsic value, exercisable at period end | $</t>
        </is>
      </c>
      <c r="B19" s="6" t="n">
        <v>1.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hareholders' Equity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Repurchase of stock (in shares)</t>
        </is>
      </c>
      <c r="B4" s="5" t="n">
        <v>1664717</v>
      </c>
      <c r="C4" s="5" t="n">
        <v>7006326</v>
      </c>
      <c r="D4" s="5" t="n">
        <v>1754496</v>
      </c>
      <c r="E4" s="5" t="n">
        <v>9156898</v>
      </c>
    </row>
    <row r="5">
      <c r="A5" s="4" t="inlineStr">
        <is>
          <t>Repurchase of stock</t>
        </is>
      </c>
      <c r="B5" s="6" t="n">
        <v>235.8</v>
      </c>
      <c r="C5" s="7" t="n">
        <v>700</v>
      </c>
      <c r="D5" s="7" t="n">
        <v>250</v>
      </c>
      <c r="E5" s="7" t="n">
        <v>950</v>
      </c>
    </row>
    <row r="6">
      <c r="A6" s="4" t="inlineStr">
        <is>
          <t>Repurchase of stock, value of shares not settled</t>
        </is>
      </c>
      <c r="B6" s="4" t="inlineStr">
        <is>
          <t xml:space="preserve"> </t>
        </is>
      </c>
      <c r="C6" s="6" t="n">
        <v>2.5</v>
      </c>
      <c r="D6" s="4" t="inlineStr">
        <is>
          <t xml:space="preserve"> </t>
        </is>
      </c>
      <c r="E6" s="6" t="n">
        <v>2.5</v>
      </c>
    </row>
    <row r="7">
      <c r="A7" s="4" t="inlineStr">
        <is>
          <t>Remaining repurchase authorization</t>
        </is>
      </c>
      <c r="B7" s="7" t="n">
        <v>2250</v>
      </c>
      <c r="C7" s="4" t="inlineStr">
        <is>
          <t xml:space="preserve"> </t>
        </is>
      </c>
      <c r="D7" s="7" t="n">
        <v>2250</v>
      </c>
      <c r="E7"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59.9</v>
      </c>
      <c r="C4" s="6" t="n">
        <v>282.4</v>
      </c>
      <c r="D4" s="6" t="n">
        <v>896.3</v>
      </c>
      <c r="E4" s="6" t="n">
        <v>656.9</v>
      </c>
    </row>
    <row r="5">
      <c r="A5" s="4" t="inlineStr">
        <is>
          <t>Foreign currency translation adjustments</t>
        </is>
      </c>
      <c r="B5" s="5" t="n">
        <v>-1</v>
      </c>
      <c r="C5" s="8" t="n">
        <v>-1.8</v>
      </c>
      <c r="D5" s="8" t="n">
        <v>-1.1</v>
      </c>
      <c r="E5" s="8" t="n">
        <v>3.2</v>
      </c>
    </row>
    <row r="6">
      <c r="A6" s="4" t="inlineStr">
        <is>
          <t>Total comprehensive income</t>
        </is>
      </c>
      <c r="B6" s="6" t="n">
        <v>358.9</v>
      </c>
      <c r="C6" s="6" t="n">
        <v>280.6</v>
      </c>
      <c r="D6" s="6" t="n">
        <v>895.2</v>
      </c>
      <c r="E6" s="6" t="n">
        <v>66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71" customWidth="1" min="2" max="2"/>
  </cols>
  <sheetData>
    <row r="1">
      <c r="A1" s="1" t="inlineStr">
        <is>
          <t>Segments and Disaggregated Revenue - Narrative (Details)</t>
        </is>
      </c>
      <c r="B1" s="2" t="inlineStr">
        <is>
          <t>6 Months Ended</t>
        </is>
      </c>
    </row>
    <row r="2">
      <c r="B2" s="2" t="inlineStr">
        <is>
          <t>Jul. 30, 2022 USD ($) distribution_center segment state province store</t>
        </is>
      </c>
    </row>
    <row r="3">
      <c r="A3" s="3" t="inlineStr">
        <is>
          <t>Segment Reporting Information [Line Items]</t>
        </is>
      </c>
      <c r="B3" s="4" t="inlineStr">
        <is>
          <t xml:space="preserve"> </t>
        </is>
      </c>
    </row>
    <row r="4">
      <c r="A4" s="4" t="inlineStr">
        <is>
          <t>Number of retail discount stores | store</t>
        </is>
      </c>
      <c r="B4" s="5" t="n">
        <v>16200</v>
      </c>
    </row>
    <row r="5">
      <c r="A5" s="4" t="inlineStr">
        <is>
          <t>Number of states/provinces the Company operates in | state</t>
        </is>
      </c>
      <c r="B5" s="5" t="n">
        <v>48</v>
      </c>
    </row>
    <row r="6">
      <c r="A6" s="4" t="inlineStr">
        <is>
          <t>Number of reporting business segments | segment</t>
        </is>
      </c>
      <c r="B6" s="5" t="n">
        <v>2</v>
      </c>
    </row>
    <row r="7">
      <c r="A7" s="4" t="inlineStr">
        <is>
          <t>Dollar Tree</t>
        </is>
      </c>
      <c r="B7" s="4" t="inlineStr">
        <is>
          <t xml:space="preserve"> </t>
        </is>
      </c>
    </row>
    <row r="8">
      <c r="A8" s="3" t="inlineStr">
        <is>
          <t>Segment Reporting Information [Line Items]</t>
        </is>
      </c>
      <c r="B8" s="4" t="inlineStr">
        <is>
          <t xml:space="preserve"> </t>
        </is>
      </c>
    </row>
    <row r="9">
      <c r="A9" s="4" t="inlineStr">
        <is>
          <t>Merchandise fixed price | $</t>
        </is>
      </c>
      <c r="B9" s="9" t="n">
        <v>1.25</v>
      </c>
    </row>
    <row r="10">
      <c r="A10" s="4" t="inlineStr">
        <is>
          <t>Family Dollar</t>
        </is>
      </c>
      <c r="B10" s="4" t="inlineStr">
        <is>
          <t xml:space="preserve"> </t>
        </is>
      </c>
    </row>
    <row r="11">
      <c r="A11" s="3" t="inlineStr">
        <is>
          <t>Segment Reporting Information [Line Items]</t>
        </is>
      </c>
      <c r="B11" s="4" t="inlineStr">
        <is>
          <t xml:space="preserve"> </t>
        </is>
      </c>
    </row>
    <row r="12">
      <c r="A12" s="4" t="inlineStr">
        <is>
          <t>Number of distribution centers</t>
        </is>
      </c>
      <c r="B12" s="5" t="n">
        <v>11</v>
      </c>
    </row>
    <row r="13">
      <c r="A13" s="4" t="inlineStr">
        <is>
          <t>Canada</t>
        </is>
      </c>
      <c r="B13" s="4" t="inlineStr">
        <is>
          <t xml:space="preserve"> </t>
        </is>
      </c>
    </row>
    <row r="14">
      <c r="A14" s="3" t="inlineStr">
        <is>
          <t>Segment Reporting Information [Line Items]</t>
        </is>
      </c>
      <c r="B14" s="4" t="inlineStr">
        <is>
          <t xml:space="preserve"> </t>
        </is>
      </c>
    </row>
    <row r="15">
      <c r="A15" s="4" t="inlineStr">
        <is>
          <t>Number of states/provinces the Company operates in | province</t>
        </is>
      </c>
      <c r="B15" s="5" t="n">
        <v>5</v>
      </c>
    </row>
    <row r="16">
      <c r="A16" s="4" t="inlineStr">
        <is>
          <t>Canada | Dollar Tree</t>
        </is>
      </c>
      <c r="B16" s="4" t="inlineStr">
        <is>
          <t xml:space="preserve"> </t>
        </is>
      </c>
    </row>
    <row r="17">
      <c r="A17" s="3" t="inlineStr">
        <is>
          <t>Segment Reporting Information [Line Items]</t>
        </is>
      </c>
      <c r="B17" s="4" t="inlineStr">
        <is>
          <t xml:space="preserve"> </t>
        </is>
      </c>
    </row>
    <row r="18">
      <c r="A18" s="4" t="inlineStr">
        <is>
          <t>Number of distribution centers</t>
        </is>
      </c>
      <c r="B18" s="5" t="n">
        <v>2</v>
      </c>
    </row>
    <row r="19">
      <c r="A19" s="4" t="inlineStr">
        <is>
          <t>United States | Dollar Tree</t>
        </is>
      </c>
      <c r="B19" s="4" t="inlineStr">
        <is>
          <t xml:space="preserve"> </t>
        </is>
      </c>
    </row>
    <row r="20">
      <c r="A20" s="3" t="inlineStr">
        <is>
          <t>Segment Reporting Information [Line Items]</t>
        </is>
      </c>
      <c r="B20" s="4" t="inlineStr">
        <is>
          <t xml:space="preserve"> </t>
        </is>
      </c>
    </row>
    <row r="21">
      <c r="A21" s="4" t="inlineStr">
        <is>
          <t>Number of distribution centers</t>
        </is>
      </c>
      <c r="B21" s="5" t="n">
        <v>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and Disaggregated Revenue - Information For Segments and Corporate and Support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c r="F2" s="2" t="inlineStr">
        <is>
          <t>Jan. 29, 2022</t>
        </is>
      </c>
    </row>
    <row r="3">
      <c r="A3" s="3" t="inlineStr">
        <is>
          <t>Condensed Consolidated Income Statement Dat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6765.3</v>
      </c>
      <c r="C4" s="6" t="n">
        <v>6340.2</v>
      </c>
      <c r="D4" s="6" t="n">
        <v>13665.4</v>
      </c>
      <c r="E4" s="7" t="n">
        <v>12817</v>
      </c>
      <c r="F4" s="4" t="inlineStr">
        <is>
          <t xml:space="preserve"> </t>
        </is>
      </c>
    </row>
    <row r="5">
      <c r="A5" s="4" t="inlineStr">
        <is>
          <t>Gross profit</t>
        </is>
      </c>
      <c r="B5" s="8" t="n">
        <v>2124.4</v>
      </c>
      <c r="C5" s="5" t="n">
        <v>1861</v>
      </c>
      <c r="D5" s="8" t="n">
        <v>4464.9</v>
      </c>
      <c r="E5" s="8" t="n">
        <v>3825.1</v>
      </c>
      <c r="F5" s="4" t="inlineStr">
        <is>
          <t xml:space="preserve"> </t>
        </is>
      </c>
    </row>
    <row r="6">
      <c r="A6" s="4" t="inlineStr">
        <is>
          <t>Operating income</t>
        </is>
      </c>
      <c r="B6" s="8" t="n">
        <v>505.4</v>
      </c>
      <c r="C6" s="8" t="n">
        <v>402.2</v>
      </c>
      <c r="D6" s="8" t="n">
        <v>1236.9</v>
      </c>
      <c r="E6" s="8" t="n">
        <v>922.1</v>
      </c>
      <c r="F6" s="4" t="inlineStr">
        <is>
          <t xml:space="preserve"> </t>
        </is>
      </c>
    </row>
    <row r="7">
      <c r="A7" s="4" t="inlineStr">
        <is>
          <t>Interest expense, net</t>
        </is>
      </c>
      <c r="B7" s="8" t="n">
        <v>30.6</v>
      </c>
      <c r="C7" s="5" t="n">
        <v>33</v>
      </c>
      <c r="D7" s="8" t="n">
        <v>64.59999999999999</v>
      </c>
      <c r="E7" s="5" t="n">
        <v>66</v>
      </c>
      <c r="F7" s="4" t="inlineStr">
        <is>
          <t xml:space="preserve"> </t>
        </is>
      </c>
    </row>
    <row r="8">
      <c r="A8" s="4" t="inlineStr">
        <is>
          <t>Other expense, net</t>
        </is>
      </c>
      <c r="B8" s="8" t="n">
        <v>0.1</v>
      </c>
      <c r="C8" s="5" t="n">
        <v>0</v>
      </c>
      <c r="D8" s="8" t="n">
        <v>0.1</v>
      </c>
      <c r="E8" s="5" t="n">
        <v>0</v>
      </c>
      <c r="F8" s="4" t="inlineStr">
        <is>
          <t xml:space="preserve"> </t>
        </is>
      </c>
    </row>
    <row r="9">
      <c r="A9" s="4" t="inlineStr">
        <is>
          <t>Income before income taxes</t>
        </is>
      </c>
      <c r="B9" s="8" t="n">
        <v>474.7</v>
      </c>
      <c r="C9" s="8" t="n">
        <v>369.2</v>
      </c>
      <c r="D9" s="8" t="n">
        <v>1172.2</v>
      </c>
      <c r="E9" s="8" t="n">
        <v>856.1</v>
      </c>
      <c r="F9" s="4" t="inlineStr">
        <is>
          <t xml:space="preserve"> </t>
        </is>
      </c>
    </row>
    <row r="10">
      <c r="A10" s="3" t="inlineStr">
        <is>
          <t>Condensed Consolidated Balance Sheet Data:</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olidated Goodwill</t>
        </is>
      </c>
      <c r="B11" s="8" t="n">
        <v>1984.3</v>
      </c>
      <c r="C11" s="8" t="n">
        <v>1985.1</v>
      </c>
      <c r="D11" s="8" t="n">
        <v>1984.3</v>
      </c>
      <c r="E11" s="8" t="n">
        <v>1985.1</v>
      </c>
      <c r="F11" s="6" t="n">
        <v>1984.4</v>
      </c>
    </row>
    <row r="12">
      <c r="A12" s="4" t="inlineStr">
        <is>
          <t>Consolidated Total assets</t>
        </is>
      </c>
      <c r="B12" s="8" t="n">
        <v>22676.3</v>
      </c>
      <c r="C12" s="8" t="n">
        <v>20445.2</v>
      </c>
      <c r="D12" s="8" t="n">
        <v>22676.3</v>
      </c>
      <c r="E12" s="8" t="n">
        <v>20445.2</v>
      </c>
      <c r="F12" s="8" t="n">
        <v>21721.8</v>
      </c>
    </row>
    <row r="13">
      <c r="A13" s="4" t="inlineStr">
        <is>
          <t>Corporate, support and 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densed Consolidated Income Statement Data:</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income</t>
        </is>
      </c>
      <c r="B15" s="8" t="n">
        <v>-100.4</v>
      </c>
      <c r="C15" s="8" t="n">
        <v>-82.5</v>
      </c>
      <c r="D15" s="8" t="n">
        <v>-222.6</v>
      </c>
      <c r="E15" s="8" t="n">
        <v>-174.3</v>
      </c>
      <c r="F15" s="4" t="inlineStr">
        <is>
          <t xml:space="preserve"> </t>
        </is>
      </c>
    </row>
    <row r="16">
      <c r="A16" s="3" t="inlineStr">
        <is>
          <t>Condensed Consolidated Balance Sheet Data:</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olidated Total assets</t>
        </is>
      </c>
      <c r="B17" s="8" t="n">
        <v>533.4</v>
      </c>
      <c r="C17" s="8" t="n">
        <v>492.9</v>
      </c>
      <c r="D17" s="8" t="n">
        <v>533.4</v>
      </c>
      <c r="E17" s="8" t="n">
        <v>492.9</v>
      </c>
      <c r="F17" s="8" t="n">
        <v>491.6</v>
      </c>
    </row>
    <row r="18">
      <c r="A18" s="4" t="inlineStr">
        <is>
          <t>Dollar Tr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densed Consolidated Income Statement Data:</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8" t="n">
        <v>3571.1</v>
      </c>
      <c r="C20" s="8" t="n">
        <v>3264.3</v>
      </c>
      <c r="D20" s="8" t="n">
        <v>7352.9</v>
      </c>
      <c r="E20" s="8" t="n">
        <v>6585.6</v>
      </c>
      <c r="F20" s="4" t="inlineStr">
        <is>
          <t xml:space="preserve"> </t>
        </is>
      </c>
    </row>
    <row r="21">
      <c r="A21" s="4" t="inlineStr">
        <is>
          <t>Dollar Tree | Operating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densed Consolidated Income Statement Data:</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8" t="n">
        <v>3571.1</v>
      </c>
      <c r="C23" s="8" t="n">
        <v>3264.3</v>
      </c>
      <c r="D23" s="8" t="n">
        <v>7352.9</v>
      </c>
      <c r="E23" s="8" t="n">
        <v>6585.6</v>
      </c>
      <c r="F23" s="4" t="inlineStr">
        <is>
          <t xml:space="preserve"> </t>
        </is>
      </c>
    </row>
    <row r="24">
      <c r="A24" s="4" t="inlineStr">
        <is>
          <t>Gross profit</t>
        </is>
      </c>
      <c r="B24" s="8" t="n">
        <v>1334.9</v>
      </c>
      <c r="C24" s="8" t="n">
        <v>1057.7</v>
      </c>
      <c r="D24" s="8" t="n">
        <v>2869.6</v>
      </c>
      <c r="E24" s="5" t="n">
        <v>2176</v>
      </c>
      <c r="F24" s="4" t="inlineStr">
        <is>
          <t xml:space="preserve"> </t>
        </is>
      </c>
    </row>
    <row r="25">
      <c r="A25" s="4" t="inlineStr">
        <is>
          <t>Operating income</t>
        </is>
      </c>
      <c r="B25" s="8" t="n">
        <v>550.8</v>
      </c>
      <c r="C25" s="8" t="n">
        <v>328.4</v>
      </c>
      <c r="D25" s="5" t="n">
        <v>1315</v>
      </c>
      <c r="E25" s="8" t="n">
        <v>728.7</v>
      </c>
      <c r="F25" s="4" t="inlineStr">
        <is>
          <t xml:space="preserve"> </t>
        </is>
      </c>
    </row>
    <row r="26">
      <c r="A26" s="3" t="inlineStr">
        <is>
          <t>Condensed Consolidated Balance Sheet Data:</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solidated Goodwill</t>
        </is>
      </c>
      <c r="B27" s="8" t="n">
        <v>424.8</v>
      </c>
      <c r="C27" s="8" t="n">
        <v>425.6</v>
      </c>
      <c r="D27" s="8" t="n">
        <v>424.8</v>
      </c>
      <c r="E27" s="8" t="n">
        <v>425.6</v>
      </c>
      <c r="F27" s="8" t="n">
        <v>424.9</v>
      </c>
    </row>
    <row r="28">
      <c r="A28" s="4" t="inlineStr">
        <is>
          <t>Consolidated Total assets</t>
        </is>
      </c>
      <c r="B28" s="8" t="n">
        <v>9783.799999999999</v>
      </c>
      <c r="C28" s="8" t="n">
        <v>8252.1</v>
      </c>
      <c r="D28" s="8" t="n">
        <v>9783.799999999999</v>
      </c>
      <c r="E28" s="8" t="n">
        <v>8252.1</v>
      </c>
      <c r="F28" s="8" t="n">
        <v>9358.4</v>
      </c>
    </row>
    <row r="29">
      <c r="A29" s="4" t="inlineStr">
        <is>
          <t>Family Dolla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densed Consolidated Income Statement Data:</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8" t="n">
        <v>3194.2</v>
      </c>
      <c r="C31" s="8" t="n">
        <v>3075.9</v>
      </c>
      <c r="D31" s="8" t="n">
        <v>6312.5</v>
      </c>
      <c r="E31" s="8" t="n">
        <v>6231.4</v>
      </c>
      <c r="F31" s="4" t="inlineStr">
        <is>
          <t xml:space="preserve"> </t>
        </is>
      </c>
    </row>
    <row r="32">
      <c r="A32" s="4" t="inlineStr">
        <is>
          <t>Family Dollar | Operating seg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densed Consolidated Income Statement Data:</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sales</t>
        </is>
      </c>
      <c r="B34" s="8" t="n">
        <v>3194.2</v>
      </c>
      <c r="C34" s="8" t="n">
        <v>3075.9</v>
      </c>
      <c r="D34" s="8" t="n">
        <v>6312.5</v>
      </c>
      <c r="E34" s="8" t="n">
        <v>6231.4</v>
      </c>
      <c r="F34" s="4" t="inlineStr">
        <is>
          <t xml:space="preserve"> </t>
        </is>
      </c>
    </row>
    <row r="35">
      <c r="A35" s="4" t="inlineStr">
        <is>
          <t>Gross profit</t>
        </is>
      </c>
      <c r="B35" s="8" t="n">
        <v>789.5</v>
      </c>
      <c r="C35" s="8" t="n">
        <v>803.3</v>
      </c>
      <c r="D35" s="8" t="n">
        <v>1595.3</v>
      </c>
      <c r="E35" s="8" t="n">
        <v>1649.1</v>
      </c>
      <c r="F35" s="4" t="inlineStr">
        <is>
          <t xml:space="preserve"> </t>
        </is>
      </c>
    </row>
    <row r="36">
      <c r="A36" s="4" t="inlineStr">
        <is>
          <t>Operating income</t>
        </is>
      </c>
      <c r="B36" s="5" t="n">
        <v>55</v>
      </c>
      <c r="C36" s="8" t="n">
        <v>156.3</v>
      </c>
      <c r="D36" s="8" t="n">
        <v>144.5</v>
      </c>
      <c r="E36" s="8" t="n">
        <v>367.7</v>
      </c>
      <c r="F36" s="4" t="inlineStr">
        <is>
          <t xml:space="preserve"> </t>
        </is>
      </c>
    </row>
    <row r="37">
      <c r="A37" s="3" t="inlineStr">
        <is>
          <t>Condensed Consolidated Balance Sheet Data:</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solidated Goodwill</t>
        </is>
      </c>
      <c r="B38" s="8" t="n">
        <v>1559.5</v>
      </c>
      <c r="C38" s="8" t="n">
        <v>1559.5</v>
      </c>
      <c r="D38" s="8" t="n">
        <v>1559.5</v>
      </c>
      <c r="E38" s="8" t="n">
        <v>1559.5</v>
      </c>
      <c r="F38" s="8" t="n">
        <v>1559.5</v>
      </c>
    </row>
    <row r="39">
      <c r="A39" s="4" t="inlineStr">
        <is>
          <t>Consolidated Total assets</t>
        </is>
      </c>
      <c r="B39" s="6" t="n">
        <v>12359.1</v>
      </c>
      <c r="C39" s="6" t="n">
        <v>11700.2</v>
      </c>
      <c r="D39" s="6" t="n">
        <v>12359.1</v>
      </c>
      <c r="E39" s="6" t="n">
        <v>11700.2</v>
      </c>
      <c r="F39" s="6" t="n">
        <v>11871.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Disaggregated Revenue - Disaggregation of Revenue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6765.3</v>
      </c>
      <c r="C4" s="6" t="n">
        <v>6340.2</v>
      </c>
      <c r="D4" s="6" t="n">
        <v>13665.4</v>
      </c>
      <c r="E4" s="7" t="n">
        <v>12817</v>
      </c>
    </row>
    <row r="5">
      <c r="A5" s="4" t="inlineStr">
        <is>
          <t>Dollar Tre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8" t="n">
        <v>3571.1</v>
      </c>
      <c r="C7" s="8" t="n">
        <v>3264.3</v>
      </c>
      <c r="D7" s="8" t="n">
        <v>7352.9</v>
      </c>
      <c r="E7" s="8" t="n">
        <v>6585.6</v>
      </c>
    </row>
    <row r="8">
      <c r="A8" s="4" t="inlineStr">
        <is>
          <t>Family Dolla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3194.2</v>
      </c>
      <c r="C10" s="6" t="n">
        <v>3075.9</v>
      </c>
      <c r="D10" s="6" t="n">
        <v>6312.5</v>
      </c>
      <c r="E10" s="6" t="n">
        <v>6231.4</v>
      </c>
    </row>
    <row r="11">
      <c r="A11" s="4" t="inlineStr">
        <is>
          <t>Product Concentration Risk | Revenue, Segment Benchmark | Dollar Tre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2" t="n">
        <v>1</v>
      </c>
      <c r="C13" s="12" t="n">
        <v>1</v>
      </c>
      <c r="D13" s="12" t="n">
        <v>1</v>
      </c>
      <c r="E13" s="12" t="n">
        <v>1</v>
      </c>
    </row>
    <row r="14">
      <c r="A14" s="4" t="inlineStr">
        <is>
          <t>Product Concentration Risk | Revenue, Segment Benchmark | Family Dolla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2" t="n">
        <v>1</v>
      </c>
      <c r="C16" s="12" t="n">
        <v>1</v>
      </c>
      <c r="D16" s="12" t="n">
        <v>1</v>
      </c>
      <c r="E16" s="12" t="n">
        <v>1</v>
      </c>
    </row>
    <row r="17">
      <c r="A17" s="4" t="inlineStr">
        <is>
          <t>Consumable | Dollar Tre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1671.9</v>
      </c>
      <c r="C19" s="6" t="n">
        <v>1524.1</v>
      </c>
      <c r="D19" s="6" t="n">
        <v>3419.1</v>
      </c>
      <c r="E19" s="6" t="n">
        <v>3108.4</v>
      </c>
    </row>
    <row r="20">
      <c r="A20" s="4" t="inlineStr">
        <is>
          <t>Consumable | Family Dolla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2467</v>
      </c>
      <c r="C22" s="6" t="n">
        <v>2332.4</v>
      </c>
      <c r="D22" s="6" t="n">
        <v>4902.1</v>
      </c>
      <c r="E22" s="6" t="n">
        <v>4705.9</v>
      </c>
    </row>
    <row r="23">
      <c r="A23" s="4" t="inlineStr">
        <is>
          <t>Consumable | Product Concentration Risk | Revenue, Segment Benchmark | Dollar Tre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1" t="n">
        <v>0.468</v>
      </c>
      <c r="C25" s="11" t="n">
        <v>0.467</v>
      </c>
      <c r="D25" s="11" t="n">
        <v>0.465</v>
      </c>
      <c r="E25" s="11" t="n">
        <v>0.472</v>
      </c>
    </row>
    <row r="26">
      <c r="A26" s="4" t="inlineStr">
        <is>
          <t>Consumable | Product Concentration Risk | Revenue, Segment Benchmark | Family Dolla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11" t="n">
        <v>0.773</v>
      </c>
      <c r="C28" s="11" t="n">
        <v>0.758</v>
      </c>
      <c r="D28" s="11" t="n">
        <v>0.777</v>
      </c>
      <c r="E28" s="11" t="n">
        <v>0.755</v>
      </c>
    </row>
    <row r="29">
      <c r="A29" s="4" t="inlineStr">
        <is>
          <t>Variety | Dollar Tre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6" t="n">
        <v>1892.9</v>
      </c>
      <c r="C31" s="6" t="n">
        <v>1737.8</v>
      </c>
      <c r="D31" s="6" t="n">
        <v>3757.3</v>
      </c>
      <c r="E31" s="6" t="n">
        <v>3365.2</v>
      </c>
    </row>
    <row r="32">
      <c r="A32" s="4" t="inlineStr">
        <is>
          <t>Variety | Product Concentration Risk | Revenue, Segment Benchmark | Dollar Tre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12" t="n">
        <v>0.53</v>
      </c>
      <c r="C34" s="11" t="n">
        <v>0.532</v>
      </c>
      <c r="D34" s="11" t="n">
        <v>0.511</v>
      </c>
      <c r="E34" s="11" t="n">
        <v>0.511</v>
      </c>
    </row>
    <row r="35">
      <c r="A35" s="4" t="inlineStr">
        <is>
          <t>Seasonal | Dollar Tre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6" t="n">
        <v>6.3</v>
      </c>
      <c r="C37" s="6" t="n">
        <v>2.4</v>
      </c>
      <c r="D37" s="6" t="n">
        <v>176.5</v>
      </c>
      <c r="E37" s="7" t="n">
        <v>112</v>
      </c>
    </row>
    <row r="38">
      <c r="A38" s="4" t="inlineStr">
        <is>
          <t>Seasonal | Product Concentration Risk | Revenue, Segment Benchmark | Dollar Tre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11" t="n">
        <v>0.002</v>
      </c>
      <c r="C40" s="11" t="n">
        <v>0.001</v>
      </c>
      <c r="D40" s="11" t="n">
        <v>0.024</v>
      </c>
      <c r="E40" s="11" t="n">
        <v>0.017</v>
      </c>
    </row>
    <row r="41">
      <c r="A41" s="4" t="inlineStr">
        <is>
          <t>Home Products | Family Dolla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6" t="n">
        <v>234.1</v>
      </c>
      <c r="C43" s="6" t="n">
        <v>247.3</v>
      </c>
      <c r="D43" s="6" t="n">
        <v>482.2</v>
      </c>
      <c r="E43" s="6" t="n">
        <v>548.3</v>
      </c>
    </row>
    <row r="44">
      <c r="A44" s="4" t="inlineStr">
        <is>
          <t>Home Products | Product Concentration Risk | Revenue, Segment Benchmark | Family Dolla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11" t="n">
        <v>0.073</v>
      </c>
      <c r="C46" s="12" t="n">
        <v>0.08</v>
      </c>
      <c r="D46" s="11" t="n">
        <v>0.076</v>
      </c>
      <c r="E46" s="11" t="n">
        <v>0.08799999999999999</v>
      </c>
    </row>
    <row r="47">
      <c r="A47" s="4" t="inlineStr">
        <is>
          <t>Apparel And Accessories | Family Dolla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6" t="n">
        <v>191.9</v>
      </c>
      <c r="C49" s="6" t="n">
        <v>208.9</v>
      </c>
      <c r="D49" s="6" t="n">
        <v>359.3</v>
      </c>
      <c r="E49" s="6" t="n">
        <v>414.1</v>
      </c>
    </row>
    <row r="50">
      <c r="A50" s="4" t="inlineStr">
        <is>
          <t>Apparel And Accessories | Product Concentration Risk | Revenue, Segment Benchmark | Family Dolla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Concentration risk, percentage</t>
        </is>
      </c>
      <c r="B52" s="12" t="n">
        <v>0.06</v>
      </c>
      <c r="C52" s="11" t="n">
        <v>0.068</v>
      </c>
      <c r="D52" s="11" t="n">
        <v>0.057</v>
      </c>
      <c r="E52" s="11" t="n">
        <v>0.067</v>
      </c>
    </row>
    <row r="53">
      <c r="A53" s="4" t="inlineStr">
        <is>
          <t>Seasonal And Electronics | Family Dolla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6" t="n">
        <v>301.2</v>
      </c>
      <c r="C55" s="6" t="n">
        <v>287.3</v>
      </c>
      <c r="D55" s="6" t="n">
        <v>568.9</v>
      </c>
      <c r="E55" s="6" t="n">
        <v>563.1</v>
      </c>
    </row>
    <row r="56">
      <c r="A56" s="4" t="inlineStr">
        <is>
          <t>Seasonal And Electronics | Product Concentration Risk | Revenue, Segment Benchmark | Family Dolla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Concentration risk, percentage</t>
        </is>
      </c>
      <c r="B58" s="11" t="n">
        <v>0.094</v>
      </c>
      <c r="C58" s="11" t="n">
        <v>0.094</v>
      </c>
      <c r="D58" s="12" t="n">
        <v>0.09</v>
      </c>
      <c r="E58" s="12" t="n">
        <v>0.0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shares in Millions, $ in Millions</t>
        </is>
      </c>
      <c r="B1" s="2" t="inlineStr">
        <is>
          <t>Jul. 30, 2022</t>
        </is>
      </c>
      <c r="C1" s="2" t="inlineStr">
        <is>
          <t>Jan. 29, 2022</t>
        </is>
      </c>
      <c r="D1" s="2" t="inlineStr">
        <is>
          <t>Jul.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688.9</v>
      </c>
      <c r="C3" s="6" t="n">
        <v>984.9</v>
      </c>
      <c r="D3" s="6" t="n">
        <v>720.8</v>
      </c>
    </row>
    <row r="4">
      <c r="A4" s="4" t="inlineStr">
        <is>
          <t>Merchandise inventories</t>
        </is>
      </c>
      <c r="B4" s="8" t="n">
        <v>5422.2</v>
      </c>
      <c r="C4" s="8" t="n">
        <v>4367.3</v>
      </c>
      <c r="D4" s="8" t="n">
        <v>3667.7</v>
      </c>
    </row>
    <row r="5">
      <c r="A5" s="4" t="inlineStr">
        <is>
          <t>Other current assets</t>
        </is>
      </c>
      <c r="B5" s="8" t="n">
        <v>266.2</v>
      </c>
      <c r="C5" s="5" t="n">
        <v>257</v>
      </c>
      <c r="D5" s="8" t="n">
        <v>259.6</v>
      </c>
    </row>
    <row r="6">
      <c r="A6" s="4" t="inlineStr">
        <is>
          <t>Total current assets</t>
        </is>
      </c>
      <c r="B6" s="8" t="n">
        <v>6377.3</v>
      </c>
      <c r="C6" s="8" t="n">
        <v>5609.2</v>
      </c>
      <c r="D6" s="8" t="n">
        <v>4648.1</v>
      </c>
    </row>
    <row r="7">
      <c r="A7" s="4" t="inlineStr">
        <is>
          <t>Property, plant and equipment, net of accumulated depreciation of $5,688.9, $5,363.8 and $5,058.6, respectively</t>
        </is>
      </c>
      <c r="B7" s="8" t="n">
        <v>4652.9</v>
      </c>
      <c r="C7" s="8" t="n">
        <v>4477.3</v>
      </c>
      <c r="D7" s="8" t="n">
        <v>4250.2</v>
      </c>
    </row>
    <row r="8">
      <c r="A8" s="4" t="inlineStr">
        <is>
          <t>Restricted cash</t>
        </is>
      </c>
      <c r="B8" s="8" t="n">
        <v>53.5</v>
      </c>
      <c r="C8" s="8" t="n">
        <v>53.4</v>
      </c>
      <c r="D8" s="8" t="n">
        <v>46.9</v>
      </c>
    </row>
    <row r="9">
      <c r="A9" s="4" t="inlineStr">
        <is>
          <t>Operating lease right-of-use assets</t>
        </is>
      </c>
      <c r="B9" s="8" t="n">
        <v>6433.6</v>
      </c>
      <c r="C9" s="8" t="n">
        <v>6425.3</v>
      </c>
      <c r="D9" s="8" t="n">
        <v>6341.2</v>
      </c>
    </row>
    <row r="10">
      <c r="A10" s="4" t="inlineStr">
        <is>
          <t>Goodwill</t>
        </is>
      </c>
      <c r="B10" s="8" t="n">
        <v>1984.3</v>
      </c>
      <c r="C10" s="8" t="n">
        <v>1984.4</v>
      </c>
      <c r="D10" s="8" t="n">
        <v>1985.1</v>
      </c>
    </row>
    <row r="11">
      <c r="A11" s="4" t="inlineStr">
        <is>
          <t>Trade name intangible asset</t>
        </is>
      </c>
      <c r="B11" s="5" t="n">
        <v>3100</v>
      </c>
      <c r="C11" s="5" t="n">
        <v>3100</v>
      </c>
      <c r="D11" s="5" t="n">
        <v>3100</v>
      </c>
    </row>
    <row r="12">
      <c r="A12" s="4" t="inlineStr">
        <is>
          <t>Deferred tax asset</t>
        </is>
      </c>
      <c r="B12" s="8" t="n">
        <v>17.7</v>
      </c>
      <c r="C12" s="8" t="n">
        <v>20.3</v>
      </c>
      <c r="D12" s="8" t="n">
        <v>23.9</v>
      </c>
    </row>
    <row r="13">
      <c r="A13" s="4" t="inlineStr">
        <is>
          <t>Other assets</t>
        </is>
      </c>
      <c r="B13" s="5" t="n">
        <v>57</v>
      </c>
      <c r="C13" s="8" t="n">
        <v>51.9</v>
      </c>
      <c r="D13" s="8" t="n">
        <v>49.8</v>
      </c>
    </row>
    <row r="14">
      <c r="A14" s="4" t="inlineStr">
        <is>
          <t>Total assets</t>
        </is>
      </c>
      <c r="B14" s="8" t="n">
        <v>22676.3</v>
      </c>
      <c r="C14" s="8" t="n">
        <v>21721.8</v>
      </c>
      <c r="D14" s="8" t="n">
        <v>20445.2</v>
      </c>
    </row>
    <row r="15">
      <c r="A15" s="3" t="inlineStr">
        <is>
          <t>Current liabilities:</t>
        </is>
      </c>
      <c r="B15" s="4" t="inlineStr">
        <is>
          <t xml:space="preserve"> </t>
        </is>
      </c>
      <c r="C15" s="4" t="inlineStr">
        <is>
          <t xml:space="preserve"> </t>
        </is>
      </c>
      <c r="D15" s="4" t="inlineStr">
        <is>
          <t xml:space="preserve"> </t>
        </is>
      </c>
    </row>
    <row r="16">
      <c r="A16" s="4" t="inlineStr">
        <is>
          <t>Current portion of operating lease liabilities</t>
        </is>
      </c>
      <c r="B16" s="8" t="n">
        <v>1428.3</v>
      </c>
      <c r="C16" s="8" t="n">
        <v>1407.8</v>
      </c>
      <c r="D16" s="8" t="n">
        <v>1368.6</v>
      </c>
    </row>
    <row r="17">
      <c r="A17" s="4" t="inlineStr">
        <is>
          <t>Accounts payable</t>
        </is>
      </c>
      <c r="B17" s="8" t="n">
        <v>2011.3</v>
      </c>
      <c r="C17" s="8" t="n">
        <v>1884.2</v>
      </c>
      <c r="D17" s="8" t="n">
        <v>1559.6</v>
      </c>
    </row>
    <row r="18">
      <c r="A18" s="4" t="inlineStr">
        <is>
          <t>Income taxes payable</t>
        </is>
      </c>
      <c r="B18" s="8" t="n">
        <v>27.4</v>
      </c>
      <c r="C18" s="8" t="n">
        <v>82.59999999999999</v>
      </c>
      <c r="D18" s="8" t="n">
        <v>11.7</v>
      </c>
    </row>
    <row r="19">
      <c r="A19" s="4" t="inlineStr">
        <is>
          <t>Other current liabilities</t>
        </is>
      </c>
      <c r="B19" s="8" t="n">
        <v>913.5</v>
      </c>
      <c r="C19" s="5" t="n">
        <v>802</v>
      </c>
      <c r="D19" s="8" t="n">
        <v>782.8</v>
      </c>
    </row>
    <row r="20">
      <c r="A20" s="4" t="inlineStr">
        <is>
          <t>Total current liabilities</t>
        </is>
      </c>
      <c r="B20" s="8" t="n">
        <v>4380.5</v>
      </c>
      <c r="C20" s="8" t="n">
        <v>4176.6</v>
      </c>
      <c r="D20" s="8" t="n">
        <v>3722.7</v>
      </c>
    </row>
    <row r="21">
      <c r="A21" s="4" t="inlineStr">
        <is>
          <t>Long-term debt, net</t>
        </is>
      </c>
      <c r="B21" s="8" t="n">
        <v>3419.3</v>
      </c>
      <c r="C21" s="5" t="n">
        <v>3417</v>
      </c>
      <c r="D21" s="8" t="n">
        <v>3229.5</v>
      </c>
    </row>
    <row r="22">
      <c r="A22" s="4" t="inlineStr">
        <is>
          <t>Operating lease liabilities, long-term</t>
        </is>
      </c>
      <c r="B22" s="8" t="n">
        <v>5139.5</v>
      </c>
      <c r="C22" s="8" t="n">
        <v>5145.5</v>
      </c>
      <c r="D22" s="8" t="n">
        <v>5078.7</v>
      </c>
    </row>
    <row r="23">
      <c r="A23" s="4" t="inlineStr">
        <is>
          <t>Deferred income taxes, net</t>
        </is>
      </c>
      <c r="B23" s="8" t="n">
        <v>1063.6</v>
      </c>
      <c r="C23" s="8" t="n">
        <v>987.2</v>
      </c>
      <c r="D23" s="8" t="n">
        <v>1030.9</v>
      </c>
    </row>
    <row r="24">
      <c r="A24" s="4" t="inlineStr">
        <is>
          <t>Income taxes payable, long-term</t>
        </is>
      </c>
      <c r="B24" s="8" t="n">
        <v>20.7</v>
      </c>
      <c r="C24" s="8" t="n">
        <v>20.9</v>
      </c>
      <c r="D24" s="5" t="n">
        <v>24</v>
      </c>
    </row>
    <row r="25">
      <c r="A25" s="4" t="inlineStr">
        <is>
          <t>Other liabilities</t>
        </is>
      </c>
      <c r="B25" s="8" t="n">
        <v>256.2</v>
      </c>
      <c r="C25" s="8" t="n">
        <v>256.1</v>
      </c>
      <c r="D25" s="8" t="n">
        <v>347.7</v>
      </c>
    </row>
    <row r="26">
      <c r="A26" s="4" t="inlineStr">
        <is>
          <t>Total liabilities</t>
        </is>
      </c>
      <c r="B26" s="8" t="n">
        <v>14279.8</v>
      </c>
      <c r="C26" s="8" t="n">
        <v>14003.3</v>
      </c>
      <c r="D26" s="8" t="n">
        <v>13433.5</v>
      </c>
    </row>
    <row r="27">
      <c r="A27" s="4" t="inlineStr">
        <is>
          <t>Commitments and contingencies (Note 2)</t>
        </is>
      </c>
      <c r="B27" s="4" t="inlineStr">
        <is>
          <t xml:space="preserve"> </t>
        </is>
      </c>
      <c r="C27" s="4" t="inlineStr">
        <is>
          <t xml:space="preserve"> </t>
        </is>
      </c>
      <c r="D27" s="4" t="inlineStr">
        <is>
          <t xml:space="preserve"> </t>
        </is>
      </c>
    </row>
    <row r="28">
      <c r="A28" s="4" t="inlineStr">
        <is>
          <t>Shareholders’ equity</t>
        </is>
      </c>
      <c r="B28" s="8" t="n">
        <v>8396.5</v>
      </c>
      <c r="C28" s="8" t="n">
        <v>7718.5</v>
      </c>
      <c r="D28" s="8" t="n">
        <v>7011.7</v>
      </c>
    </row>
    <row r="29">
      <c r="A29" s="4" t="inlineStr">
        <is>
          <t>Total liabilities and shareholders’ equity</t>
        </is>
      </c>
      <c r="B29" s="6" t="n">
        <v>22676.3</v>
      </c>
      <c r="C29" s="6" t="n">
        <v>21721.8</v>
      </c>
      <c r="D29" s="6" t="n">
        <v>20445.2</v>
      </c>
    </row>
    <row r="30">
      <c r="A30" s="4" t="inlineStr">
        <is>
          <t>Common shares outstanding (in shares)</t>
        </is>
      </c>
      <c r="B30" s="8" t="n">
        <v>223.9</v>
      </c>
      <c r="C30" s="8" t="n">
        <v>225.1</v>
      </c>
      <c r="D30" s="8" t="n">
        <v>22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 - USD ($) $ in Millions</t>
        </is>
      </c>
      <c r="B1" s="2" t="inlineStr">
        <is>
          <t>Jul. 30, 2022</t>
        </is>
      </c>
      <c r="C1" s="2" t="inlineStr">
        <is>
          <t>Jan. 29, 2022</t>
        </is>
      </c>
      <c r="D1" s="2" t="inlineStr">
        <is>
          <t>Jul. 31, 2021</t>
        </is>
      </c>
    </row>
    <row r="2">
      <c r="A2" s="3" t="inlineStr">
        <is>
          <t>Statement of Financial Position [Abstract]</t>
        </is>
      </c>
      <c r="B2" s="4" t="inlineStr">
        <is>
          <t xml:space="preserve"> </t>
        </is>
      </c>
      <c r="C2" s="4" t="inlineStr">
        <is>
          <t xml:space="preserve"> </t>
        </is>
      </c>
      <c r="D2" s="4" t="inlineStr">
        <is>
          <t xml:space="preserve"> </t>
        </is>
      </c>
    </row>
    <row r="3">
      <c r="A3" s="4" t="inlineStr">
        <is>
          <t>Accumulated depreciation, property, plant and equipment</t>
        </is>
      </c>
      <c r="B3" s="6" t="n">
        <v>5688.9</v>
      </c>
      <c r="C3" s="6" t="n">
        <v>5363.8</v>
      </c>
      <c r="D3" s="6" t="n">
        <v>505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SHAREHOLDERS' EQUITY - USD ($) $ in Million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eginning balance (in shares) at Jan. 30, 2021</t>
        </is>
      </c>
      <c r="B2" s="4" t="inlineStr">
        <is>
          <t xml:space="preserve"> </t>
        </is>
      </c>
      <c r="C2" s="5" t="n">
        <v>233400000</v>
      </c>
      <c r="D2" s="4" t="inlineStr">
        <is>
          <t xml:space="preserve"> </t>
        </is>
      </c>
      <c r="E2" s="4" t="inlineStr">
        <is>
          <t xml:space="preserve"> </t>
        </is>
      </c>
      <c r="F2" s="4" t="inlineStr">
        <is>
          <t xml:space="preserve"> </t>
        </is>
      </c>
    </row>
    <row r="3">
      <c r="A3" s="4" t="inlineStr">
        <is>
          <t>Beginning balance at Jan. 30, 2021</t>
        </is>
      </c>
      <c r="B3" s="6" t="n">
        <v>7285.3</v>
      </c>
      <c r="C3" s="6" t="n">
        <v>2.3</v>
      </c>
      <c r="D3" s="6" t="n">
        <v>2138.5</v>
      </c>
      <c r="E3" s="6" t="n">
        <v>-35.2</v>
      </c>
      <c r="F3" s="6" t="n">
        <v>5179.7</v>
      </c>
    </row>
    <row r="4">
      <c r="A4" s="3" t="inlineStr">
        <is>
          <t>Statement of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8" t="n">
        <v>656.9</v>
      </c>
      <c r="C5" s="4" t="inlineStr">
        <is>
          <t xml:space="preserve"> </t>
        </is>
      </c>
      <c r="D5" s="4" t="inlineStr">
        <is>
          <t xml:space="preserve"> </t>
        </is>
      </c>
      <c r="E5" s="4" t="inlineStr">
        <is>
          <t xml:space="preserve"> </t>
        </is>
      </c>
      <c r="F5" s="8" t="n">
        <v>656.9</v>
      </c>
    </row>
    <row r="6">
      <c r="A6" s="4" t="inlineStr">
        <is>
          <t>Total other comprehensive income (loss)</t>
        </is>
      </c>
      <c r="B6" s="8" t="n">
        <v>3.2</v>
      </c>
      <c r="C6" s="4" t="inlineStr">
        <is>
          <t xml:space="preserve"> </t>
        </is>
      </c>
      <c r="D6" s="4" t="inlineStr">
        <is>
          <t xml:space="preserve"> </t>
        </is>
      </c>
      <c r="E6" s="8" t="n">
        <v>3.2</v>
      </c>
      <c r="F6" s="4" t="inlineStr">
        <is>
          <t xml:space="preserve"> </t>
        </is>
      </c>
    </row>
    <row r="7">
      <c r="A7" s="4" t="inlineStr">
        <is>
          <t>Issuance of stock under Employee Stock Purchase Plan (in shares)</t>
        </is>
      </c>
      <c r="B7" s="4" t="inlineStr">
        <is>
          <t xml:space="preserve"> </t>
        </is>
      </c>
      <c r="C7" s="5" t="n">
        <v>100000</v>
      </c>
      <c r="D7" s="4" t="inlineStr">
        <is>
          <t xml:space="preserve"> </t>
        </is>
      </c>
      <c r="E7" s="4" t="inlineStr">
        <is>
          <t xml:space="preserve"> </t>
        </is>
      </c>
      <c r="F7" s="4" t="inlineStr">
        <is>
          <t xml:space="preserve"> </t>
        </is>
      </c>
    </row>
    <row r="8">
      <c r="A8" s="4" t="inlineStr">
        <is>
          <t>Issuance of stock under Employee Stock Purchase Plan</t>
        </is>
      </c>
      <c r="B8" s="8" t="n">
        <v>5.9</v>
      </c>
      <c r="C8" s="4" t="inlineStr">
        <is>
          <t xml:space="preserve"> </t>
        </is>
      </c>
      <c r="D8" s="8" t="n">
        <v>5.9</v>
      </c>
      <c r="E8" s="4" t="inlineStr">
        <is>
          <t xml:space="preserve"> </t>
        </is>
      </c>
      <c r="F8" s="4" t="inlineStr">
        <is>
          <t xml:space="preserve"> </t>
        </is>
      </c>
    </row>
    <row r="9">
      <c r="A9" s="4" t="inlineStr">
        <is>
          <t>Exercise of stock options</t>
        </is>
      </c>
      <c r="B9" s="8" t="n">
        <v>0.7</v>
      </c>
      <c r="C9" s="4" t="inlineStr">
        <is>
          <t xml:space="preserve"> </t>
        </is>
      </c>
      <c r="D9" s="8" t="n">
        <v>0.7</v>
      </c>
      <c r="E9" s="4" t="inlineStr">
        <is>
          <t xml:space="preserve"> </t>
        </is>
      </c>
      <c r="F9" s="4" t="inlineStr">
        <is>
          <t xml:space="preserve"> </t>
        </is>
      </c>
    </row>
    <row r="10">
      <c r="A10" s="4" t="inlineStr">
        <is>
          <t>Stock-based compensation, net (in shares)</t>
        </is>
      </c>
      <c r="B10" s="4" t="inlineStr">
        <is>
          <t xml:space="preserve"> </t>
        </is>
      </c>
      <c r="C10" s="5" t="n">
        <v>600000</v>
      </c>
      <c r="D10" s="4" t="inlineStr">
        <is>
          <t xml:space="preserve"> </t>
        </is>
      </c>
      <c r="E10" s="4" t="inlineStr">
        <is>
          <t xml:space="preserve"> </t>
        </is>
      </c>
      <c r="F10" s="4" t="inlineStr">
        <is>
          <t xml:space="preserve"> </t>
        </is>
      </c>
    </row>
    <row r="11">
      <c r="A11" s="4" t="inlineStr">
        <is>
          <t>Stock-based compensation, net</t>
        </is>
      </c>
      <c r="B11" s="6" t="n">
        <v>9.699999999999999</v>
      </c>
      <c r="C11" s="4" t="inlineStr">
        <is>
          <t xml:space="preserve"> </t>
        </is>
      </c>
      <c r="D11" s="8" t="n">
        <v>9.699999999999999</v>
      </c>
      <c r="E11" s="4" t="inlineStr">
        <is>
          <t xml:space="preserve"> </t>
        </is>
      </c>
      <c r="F11" s="4" t="inlineStr">
        <is>
          <t xml:space="preserve"> </t>
        </is>
      </c>
    </row>
    <row r="12">
      <c r="A12" s="4" t="inlineStr">
        <is>
          <t>Repurchase of stock (in shares)</t>
        </is>
      </c>
      <c r="B12" s="5" t="n">
        <v>-9156898</v>
      </c>
      <c r="C12" s="5" t="n">
        <v>-9200000</v>
      </c>
      <c r="D12" s="4" t="inlineStr">
        <is>
          <t xml:space="preserve"> </t>
        </is>
      </c>
      <c r="E12" s="4" t="inlineStr">
        <is>
          <t xml:space="preserve"> </t>
        </is>
      </c>
      <c r="F12" s="4" t="inlineStr">
        <is>
          <t xml:space="preserve"> </t>
        </is>
      </c>
    </row>
    <row r="13">
      <c r="A13" s="4" t="inlineStr">
        <is>
          <t>Repurchase of stock</t>
        </is>
      </c>
      <c r="B13" s="7" t="n">
        <v>-950</v>
      </c>
      <c r="C13" s="6" t="n">
        <v>0.1</v>
      </c>
      <c r="D13" s="8" t="n">
        <v>-949.9</v>
      </c>
      <c r="E13" s="4" t="inlineStr">
        <is>
          <t xml:space="preserve"> </t>
        </is>
      </c>
      <c r="F13" s="4" t="inlineStr">
        <is>
          <t xml:space="preserve"> </t>
        </is>
      </c>
    </row>
    <row r="14">
      <c r="A14" s="4" t="inlineStr">
        <is>
          <t>Ending balance (in shares) at Jul. 31, 2021</t>
        </is>
      </c>
      <c r="B14" s="4" t="inlineStr">
        <is>
          <t xml:space="preserve"> </t>
        </is>
      </c>
      <c r="C14" s="5" t="n">
        <v>224900000</v>
      </c>
      <c r="D14" s="4" t="inlineStr">
        <is>
          <t xml:space="preserve"> </t>
        </is>
      </c>
      <c r="E14" s="4" t="inlineStr">
        <is>
          <t xml:space="preserve"> </t>
        </is>
      </c>
      <c r="F14" s="4" t="inlineStr">
        <is>
          <t xml:space="preserve"> </t>
        </is>
      </c>
    </row>
    <row r="15">
      <c r="A15" s="4" t="inlineStr">
        <is>
          <t>Ending balance at Jul. 31, 2021</t>
        </is>
      </c>
      <c r="B15" s="8" t="n">
        <v>7011.7</v>
      </c>
      <c r="C15" s="6" t="n">
        <v>2.2</v>
      </c>
      <c r="D15" s="8" t="n">
        <v>1204.9</v>
      </c>
      <c r="E15" s="5" t="n">
        <v>-32</v>
      </c>
      <c r="F15" s="8" t="n">
        <v>5836.6</v>
      </c>
    </row>
    <row r="16">
      <c r="A16" s="4" t="inlineStr">
        <is>
          <t>Beginning balance (in shares) at May. 01, 2021</t>
        </is>
      </c>
      <c r="B16" s="4" t="inlineStr">
        <is>
          <t xml:space="preserve"> </t>
        </is>
      </c>
      <c r="C16" s="5" t="n">
        <v>231800000</v>
      </c>
      <c r="D16" s="4" t="inlineStr">
        <is>
          <t xml:space="preserve"> </t>
        </is>
      </c>
      <c r="E16" s="4" t="inlineStr">
        <is>
          <t xml:space="preserve"> </t>
        </is>
      </c>
      <c r="F16" s="4" t="inlineStr">
        <is>
          <t xml:space="preserve"> </t>
        </is>
      </c>
    </row>
    <row r="17">
      <c r="A17" s="4" t="inlineStr">
        <is>
          <t>Beginning balance at May. 01, 2021</t>
        </is>
      </c>
      <c r="B17" s="8" t="n">
        <v>7411.3</v>
      </c>
      <c r="C17" s="6" t="n">
        <v>2.3</v>
      </c>
      <c r="D17" s="5" t="n">
        <v>1885</v>
      </c>
      <c r="E17" s="8" t="n">
        <v>-30.2</v>
      </c>
      <c r="F17" s="8" t="n">
        <v>5554.2</v>
      </c>
    </row>
    <row r="18">
      <c r="A18" s="3" t="inlineStr">
        <is>
          <t>Statement of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8" t="n">
        <v>282.4</v>
      </c>
      <c r="C19" s="4" t="inlineStr">
        <is>
          <t xml:space="preserve"> </t>
        </is>
      </c>
      <c r="D19" s="4" t="inlineStr">
        <is>
          <t xml:space="preserve"> </t>
        </is>
      </c>
      <c r="E19" s="4" t="inlineStr">
        <is>
          <t xml:space="preserve"> </t>
        </is>
      </c>
      <c r="F19" s="8" t="n">
        <v>282.4</v>
      </c>
    </row>
    <row r="20">
      <c r="A20" s="4" t="inlineStr">
        <is>
          <t>Total other comprehensive income (loss)</t>
        </is>
      </c>
      <c r="B20" s="8" t="n">
        <v>-1.8</v>
      </c>
      <c r="C20" s="4" t="inlineStr">
        <is>
          <t xml:space="preserve"> </t>
        </is>
      </c>
      <c r="D20" s="4" t="inlineStr">
        <is>
          <t xml:space="preserve"> </t>
        </is>
      </c>
      <c r="E20" s="8" t="n">
        <v>-1.8</v>
      </c>
      <c r="F20" s="4" t="inlineStr">
        <is>
          <t xml:space="preserve"> </t>
        </is>
      </c>
    </row>
    <row r="21">
      <c r="A21" s="4" t="inlineStr">
        <is>
          <t>Issuance of stock under Employee Stock Purchase Plan</t>
        </is>
      </c>
      <c r="B21" s="8" t="n">
        <v>2.1</v>
      </c>
      <c r="C21" s="4" t="inlineStr">
        <is>
          <t xml:space="preserve"> </t>
        </is>
      </c>
      <c r="D21" s="8" t="n">
        <v>2.1</v>
      </c>
      <c r="E21" s="4" t="inlineStr">
        <is>
          <t xml:space="preserve"> </t>
        </is>
      </c>
      <c r="F21" s="4" t="inlineStr">
        <is>
          <t xml:space="preserve"> </t>
        </is>
      </c>
    </row>
    <row r="22">
      <c r="A22" s="4" t="inlineStr">
        <is>
          <t>Exercise of stock options</t>
        </is>
      </c>
      <c r="B22" s="8" t="n">
        <v>0.5</v>
      </c>
      <c r="C22" s="4" t="inlineStr">
        <is>
          <t xml:space="preserve"> </t>
        </is>
      </c>
      <c r="D22" s="8" t="n">
        <v>0.5</v>
      </c>
      <c r="E22" s="4" t="inlineStr">
        <is>
          <t xml:space="preserve"> </t>
        </is>
      </c>
      <c r="F22" s="4" t="inlineStr">
        <is>
          <t xml:space="preserve"> </t>
        </is>
      </c>
    </row>
    <row r="23">
      <c r="A23" s="4" t="inlineStr">
        <is>
          <t>Stock-based compensation, net (in shares)</t>
        </is>
      </c>
      <c r="B23" s="4" t="inlineStr">
        <is>
          <t xml:space="preserve"> </t>
        </is>
      </c>
      <c r="C23" s="5" t="n">
        <v>100000</v>
      </c>
      <c r="D23" s="4" t="inlineStr">
        <is>
          <t xml:space="preserve"> </t>
        </is>
      </c>
      <c r="E23" s="4" t="inlineStr">
        <is>
          <t xml:space="preserve"> </t>
        </is>
      </c>
      <c r="F23" s="4" t="inlineStr">
        <is>
          <t xml:space="preserve"> </t>
        </is>
      </c>
    </row>
    <row r="24">
      <c r="A24" s="4" t="inlineStr">
        <is>
          <t>Stock-based compensation, net</t>
        </is>
      </c>
      <c r="B24" s="6" t="n">
        <v>17.2</v>
      </c>
      <c r="C24" s="4" t="inlineStr">
        <is>
          <t xml:space="preserve"> </t>
        </is>
      </c>
      <c r="D24" s="8" t="n">
        <v>17.2</v>
      </c>
      <c r="E24" s="4" t="inlineStr">
        <is>
          <t xml:space="preserve"> </t>
        </is>
      </c>
      <c r="F24" s="4" t="inlineStr">
        <is>
          <t xml:space="preserve"> </t>
        </is>
      </c>
    </row>
    <row r="25">
      <c r="A25" s="4" t="inlineStr">
        <is>
          <t>Repurchase of stock (in shares)</t>
        </is>
      </c>
      <c r="B25" s="5" t="n">
        <v>-7006326</v>
      </c>
      <c r="C25" s="5" t="n">
        <v>-7000000</v>
      </c>
      <c r="D25" s="4" t="inlineStr">
        <is>
          <t xml:space="preserve"> </t>
        </is>
      </c>
      <c r="E25" s="4" t="inlineStr">
        <is>
          <t xml:space="preserve"> </t>
        </is>
      </c>
      <c r="F25" s="4" t="inlineStr">
        <is>
          <t xml:space="preserve"> </t>
        </is>
      </c>
    </row>
    <row r="26">
      <c r="A26" s="4" t="inlineStr">
        <is>
          <t>Repurchase of stock</t>
        </is>
      </c>
      <c r="B26" s="7" t="n">
        <v>-700</v>
      </c>
      <c r="C26" s="6" t="n">
        <v>0.1</v>
      </c>
      <c r="D26" s="8" t="n">
        <v>-699.9</v>
      </c>
      <c r="E26" s="4" t="inlineStr">
        <is>
          <t xml:space="preserve"> </t>
        </is>
      </c>
      <c r="F26" s="4" t="inlineStr">
        <is>
          <t xml:space="preserve"> </t>
        </is>
      </c>
    </row>
    <row r="27">
      <c r="A27" s="4" t="inlineStr">
        <is>
          <t>Ending balance (in shares) at Jul. 31, 2021</t>
        </is>
      </c>
      <c r="B27" s="4" t="inlineStr">
        <is>
          <t xml:space="preserve"> </t>
        </is>
      </c>
      <c r="C27" s="5" t="n">
        <v>224900000</v>
      </c>
      <c r="D27" s="4" t="inlineStr">
        <is>
          <t xml:space="preserve"> </t>
        </is>
      </c>
      <c r="E27" s="4" t="inlineStr">
        <is>
          <t xml:space="preserve"> </t>
        </is>
      </c>
      <c r="F27" s="4" t="inlineStr">
        <is>
          <t xml:space="preserve"> </t>
        </is>
      </c>
    </row>
    <row r="28">
      <c r="A28" s="4" t="inlineStr">
        <is>
          <t>Ending balance at Jul. 31, 2021</t>
        </is>
      </c>
      <c r="B28" s="8" t="n">
        <v>7011.7</v>
      </c>
      <c r="C28" s="6" t="n">
        <v>2.2</v>
      </c>
      <c r="D28" s="8" t="n">
        <v>1204.9</v>
      </c>
      <c r="E28" s="5" t="n">
        <v>-32</v>
      </c>
      <c r="F28" s="8" t="n">
        <v>5836.6</v>
      </c>
    </row>
    <row r="29">
      <c r="A29" s="4" t="inlineStr">
        <is>
          <t>Beginning balance (in shares) at Jan. 29, 2022</t>
        </is>
      </c>
      <c r="B29" s="4" t="inlineStr">
        <is>
          <t xml:space="preserve"> </t>
        </is>
      </c>
      <c r="C29" s="5" t="n">
        <v>225100000</v>
      </c>
      <c r="D29" s="4" t="inlineStr">
        <is>
          <t xml:space="preserve"> </t>
        </is>
      </c>
      <c r="E29" s="4" t="inlineStr">
        <is>
          <t xml:space="preserve"> </t>
        </is>
      </c>
      <c r="F29" s="4" t="inlineStr">
        <is>
          <t xml:space="preserve"> </t>
        </is>
      </c>
    </row>
    <row r="30">
      <c r="A30" s="4" t="inlineStr">
        <is>
          <t>Beginning balance at Jan. 29, 2022</t>
        </is>
      </c>
      <c r="B30" s="8" t="n">
        <v>7718.5</v>
      </c>
      <c r="C30" s="6" t="n">
        <v>2.2</v>
      </c>
      <c r="D30" s="8" t="n">
        <v>1243.9</v>
      </c>
      <c r="E30" s="8" t="n">
        <v>-35.2</v>
      </c>
      <c r="F30" s="8" t="n">
        <v>6507.6</v>
      </c>
    </row>
    <row r="31">
      <c r="A31" s="3" t="inlineStr">
        <is>
          <t>Statement of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t>
        </is>
      </c>
      <c r="B32" s="8" t="n">
        <v>896.3</v>
      </c>
      <c r="C32" s="4" t="inlineStr">
        <is>
          <t xml:space="preserve"> </t>
        </is>
      </c>
      <c r="D32" s="4" t="inlineStr">
        <is>
          <t xml:space="preserve"> </t>
        </is>
      </c>
      <c r="E32" s="4" t="inlineStr">
        <is>
          <t xml:space="preserve"> </t>
        </is>
      </c>
      <c r="F32" s="8" t="n">
        <v>896.3</v>
      </c>
    </row>
    <row r="33">
      <c r="A33" s="4" t="inlineStr">
        <is>
          <t>Total other comprehensive income (loss)</t>
        </is>
      </c>
      <c r="B33" s="8" t="n">
        <v>-1.1</v>
      </c>
      <c r="C33" s="4" t="inlineStr">
        <is>
          <t xml:space="preserve"> </t>
        </is>
      </c>
      <c r="D33" s="4" t="inlineStr">
        <is>
          <t xml:space="preserve"> </t>
        </is>
      </c>
      <c r="E33" s="8" t="n">
        <v>-1.1</v>
      </c>
      <c r="F33" s="4" t="inlineStr">
        <is>
          <t xml:space="preserve"> </t>
        </is>
      </c>
    </row>
    <row r="34">
      <c r="A34" s="4" t="inlineStr">
        <is>
          <t>Issuance of stock under Employee Stock Purchase Plan</t>
        </is>
      </c>
      <c r="B34" s="8" t="n">
        <v>4.8</v>
      </c>
      <c r="C34" s="4" t="inlineStr">
        <is>
          <t xml:space="preserve"> </t>
        </is>
      </c>
      <c r="D34" s="8" t="n">
        <v>4.8</v>
      </c>
      <c r="E34" s="4" t="inlineStr">
        <is>
          <t xml:space="preserve"> </t>
        </is>
      </c>
      <c r="F34" s="4" t="inlineStr">
        <is>
          <t xml:space="preserve"> </t>
        </is>
      </c>
    </row>
    <row r="35">
      <c r="A35" s="4" t="inlineStr">
        <is>
          <t>Stock-based compensation, net (in shares)</t>
        </is>
      </c>
      <c r="B35" s="4" t="inlineStr">
        <is>
          <t xml:space="preserve"> </t>
        </is>
      </c>
      <c r="C35" s="5" t="n">
        <v>600000</v>
      </c>
      <c r="D35" s="4" t="inlineStr">
        <is>
          <t xml:space="preserve"> </t>
        </is>
      </c>
      <c r="E35" s="4" t="inlineStr">
        <is>
          <t xml:space="preserve"> </t>
        </is>
      </c>
      <c r="F35" s="4" t="inlineStr">
        <is>
          <t xml:space="preserve"> </t>
        </is>
      </c>
    </row>
    <row r="36">
      <c r="A36" s="4" t="inlineStr">
        <is>
          <t>Stock-based compensation, net</t>
        </is>
      </c>
      <c r="B36" s="7" t="n">
        <v>28</v>
      </c>
      <c r="C36" s="4" t="inlineStr">
        <is>
          <t xml:space="preserve"> </t>
        </is>
      </c>
      <c r="D36" s="5" t="n">
        <v>28</v>
      </c>
      <c r="E36" s="4" t="inlineStr">
        <is>
          <t xml:space="preserve"> </t>
        </is>
      </c>
      <c r="F36" s="4" t="inlineStr">
        <is>
          <t xml:space="preserve"> </t>
        </is>
      </c>
    </row>
    <row r="37">
      <c r="A37" s="4" t="inlineStr">
        <is>
          <t>Repurchase of stock (in shares)</t>
        </is>
      </c>
      <c r="B37" s="5" t="n">
        <v>-1754496</v>
      </c>
      <c r="C37" s="5" t="n">
        <v>-1800000</v>
      </c>
      <c r="D37" s="4" t="inlineStr">
        <is>
          <t xml:space="preserve"> </t>
        </is>
      </c>
      <c r="E37" s="4" t="inlineStr">
        <is>
          <t xml:space="preserve"> </t>
        </is>
      </c>
      <c r="F37" s="4" t="inlineStr">
        <is>
          <t xml:space="preserve"> </t>
        </is>
      </c>
    </row>
    <row r="38">
      <c r="A38" s="4" t="inlineStr">
        <is>
          <t>Repurchase of stock</t>
        </is>
      </c>
      <c r="B38" s="7" t="n">
        <v>-250</v>
      </c>
      <c r="C38" s="7" t="n">
        <v>0</v>
      </c>
      <c r="D38" s="5" t="n">
        <v>-250</v>
      </c>
      <c r="E38" s="4" t="inlineStr">
        <is>
          <t xml:space="preserve"> </t>
        </is>
      </c>
      <c r="F38" s="4" t="inlineStr">
        <is>
          <t xml:space="preserve"> </t>
        </is>
      </c>
    </row>
    <row r="39">
      <c r="A39" s="4" t="inlineStr">
        <is>
          <t>Ending balance (in shares) at Jul. 30, 2022</t>
        </is>
      </c>
      <c r="B39" s="4" t="inlineStr">
        <is>
          <t xml:space="preserve"> </t>
        </is>
      </c>
      <c r="C39" s="5" t="n">
        <v>223900000</v>
      </c>
      <c r="D39" s="4" t="inlineStr">
        <is>
          <t xml:space="preserve"> </t>
        </is>
      </c>
      <c r="E39" s="4" t="inlineStr">
        <is>
          <t xml:space="preserve"> </t>
        </is>
      </c>
      <c r="F39" s="4" t="inlineStr">
        <is>
          <t xml:space="preserve"> </t>
        </is>
      </c>
    </row>
    <row r="40">
      <c r="A40" s="4" t="inlineStr">
        <is>
          <t>Ending balance at Jul. 30, 2022</t>
        </is>
      </c>
      <c r="B40" s="8" t="n">
        <v>8396.5</v>
      </c>
      <c r="C40" s="6" t="n">
        <v>2.2</v>
      </c>
      <c r="D40" s="8" t="n">
        <v>1026.7</v>
      </c>
      <c r="E40" s="8" t="n">
        <v>-36.3</v>
      </c>
      <c r="F40" s="8" t="n">
        <v>7403.9</v>
      </c>
    </row>
    <row r="41">
      <c r="A41" s="4" t="inlineStr">
        <is>
          <t>Beginning balance (in shares) at Apr. 30, 2022</t>
        </is>
      </c>
      <c r="B41" s="4" t="inlineStr">
        <is>
          <t xml:space="preserve"> </t>
        </is>
      </c>
      <c r="C41" s="5" t="n">
        <v>225500000</v>
      </c>
      <c r="D41" s="4" t="inlineStr">
        <is>
          <t xml:space="preserve"> </t>
        </is>
      </c>
      <c r="E41" s="4" t="inlineStr">
        <is>
          <t xml:space="preserve"> </t>
        </is>
      </c>
      <c r="F41" s="4" t="inlineStr">
        <is>
          <t xml:space="preserve"> </t>
        </is>
      </c>
    </row>
    <row r="42">
      <c r="A42" s="4" t="inlineStr">
        <is>
          <t>Beginning balance at Apr. 30, 2022</t>
        </is>
      </c>
      <c r="B42" s="8" t="n">
        <v>8241.5</v>
      </c>
      <c r="C42" s="6" t="n">
        <v>2.2</v>
      </c>
      <c r="D42" s="8" t="n">
        <v>1230.6</v>
      </c>
      <c r="E42" s="8" t="n">
        <v>-35.3</v>
      </c>
      <c r="F42" s="5" t="n">
        <v>7044</v>
      </c>
    </row>
    <row r="43">
      <c r="A43" s="3" t="inlineStr">
        <is>
          <t>Statement of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t>
        </is>
      </c>
      <c r="B44" s="8" t="n">
        <v>359.9</v>
      </c>
      <c r="C44" s="4" t="inlineStr">
        <is>
          <t xml:space="preserve"> </t>
        </is>
      </c>
      <c r="D44" s="4" t="inlineStr">
        <is>
          <t xml:space="preserve"> </t>
        </is>
      </c>
      <c r="E44" s="4" t="inlineStr">
        <is>
          <t xml:space="preserve"> </t>
        </is>
      </c>
      <c r="F44" s="8" t="n">
        <v>359.9</v>
      </c>
    </row>
    <row r="45">
      <c r="A45" s="4" t="inlineStr">
        <is>
          <t>Total other comprehensive income (loss)</t>
        </is>
      </c>
      <c r="B45" s="5" t="n">
        <v>-1</v>
      </c>
      <c r="C45" s="4" t="inlineStr">
        <is>
          <t xml:space="preserve"> </t>
        </is>
      </c>
      <c r="D45" s="4" t="inlineStr">
        <is>
          <t xml:space="preserve"> </t>
        </is>
      </c>
      <c r="E45" s="5" t="n">
        <v>-1</v>
      </c>
      <c r="F45" s="4" t="inlineStr">
        <is>
          <t xml:space="preserve"> </t>
        </is>
      </c>
    </row>
    <row r="46">
      <c r="A46" s="4" t="inlineStr">
        <is>
          <t>Issuance of stock under Employee Stock Purchase Plan</t>
        </is>
      </c>
      <c r="B46" s="8" t="n">
        <v>1.9</v>
      </c>
      <c r="C46" s="4" t="inlineStr">
        <is>
          <t xml:space="preserve"> </t>
        </is>
      </c>
      <c r="D46" s="8" t="n">
        <v>1.9</v>
      </c>
      <c r="E46" s="4" t="inlineStr">
        <is>
          <t xml:space="preserve"> </t>
        </is>
      </c>
      <c r="F46" s="4" t="inlineStr">
        <is>
          <t xml:space="preserve"> </t>
        </is>
      </c>
    </row>
    <row r="47">
      <c r="A47" s="4" t="inlineStr">
        <is>
          <t>Stock-based compensation, net (in shares)</t>
        </is>
      </c>
      <c r="B47" s="4" t="inlineStr">
        <is>
          <t xml:space="preserve"> </t>
        </is>
      </c>
      <c r="C47" s="5" t="n">
        <v>100000</v>
      </c>
      <c r="D47" s="4" t="inlineStr">
        <is>
          <t xml:space="preserve"> </t>
        </is>
      </c>
      <c r="E47" s="4" t="inlineStr">
        <is>
          <t xml:space="preserve"> </t>
        </is>
      </c>
      <c r="F47" s="4" t="inlineStr">
        <is>
          <t xml:space="preserve"> </t>
        </is>
      </c>
    </row>
    <row r="48">
      <c r="A48" s="4" t="inlineStr">
        <is>
          <t>Stock-based compensation, net</t>
        </is>
      </c>
      <c r="B48" s="7" t="n">
        <v>30</v>
      </c>
      <c r="C48" s="4" t="inlineStr">
        <is>
          <t xml:space="preserve"> </t>
        </is>
      </c>
      <c r="D48" s="5" t="n">
        <v>30</v>
      </c>
      <c r="E48" s="4" t="inlineStr">
        <is>
          <t xml:space="preserve"> </t>
        </is>
      </c>
      <c r="F48" s="4" t="inlineStr">
        <is>
          <t xml:space="preserve"> </t>
        </is>
      </c>
    </row>
    <row r="49">
      <c r="A49" s="4" t="inlineStr">
        <is>
          <t>Repurchase of stock (in shares)</t>
        </is>
      </c>
      <c r="B49" s="5" t="n">
        <v>-1664717</v>
      </c>
      <c r="C49" s="5" t="n">
        <v>-1700000</v>
      </c>
      <c r="D49" s="4" t="inlineStr">
        <is>
          <t xml:space="preserve"> </t>
        </is>
      </c>
      <c r="E49" s="4" t="inlineStr">
        <is>
          <t xml:space="preserve"> </t>
        </is>
      </c>
      <c r="F49" s="4" t="inlineStr">
        <is>
          <t xml:space="preserve"> </t>
        </is>
      </c>
    </row>
    <row r="50">
      <c r="A50" s="4" t="inlineStr">
        <is>
          <t>Repurchase of stock</t>
        </is>
      </c>
      <c r="B50" s="6" t="n">
        <v>-235.8</v>
      </c>
      <c r="C50" s="7" t="n">
        <v>0</v>
      </c>
      <c r="D50" s="8" t="n">
        <v>-235.8</v>
      </c>
      <c r="E50" s="4" t="inlineStr">
        <is>
          <t xml:space="preserve"> </t>
        </is>
      </c>
      <c r="F50" s="4" t="inlineStr">
        <is>
          <t xml:space="preserve"> </t>
        </is>
      </c>
    </row>
    <row r="51">
      <c r="A51" s="4" t="inlineStr">
        <is>
          <t>Ending balance (in shares) at Jul. 30, 2022</t>
        </is>
      </c>
      <c r="B51" s="4" t="inlineStr">
        <is>
          <t xml:space="preserve"> </t>
        </is>
      </c>
      <c r="C51" s="5" t="n">
        <v>223900000</v>
      </c>
      <c r="D51" s="4" t="inlineStr">
        <is>
          <t xml:space="preserve"> </t>
        </is>
      </c>
      <c r="E51" s="4" t="inlineStr">
        <is>
          <t xml:space="preserve"> </t>
        </is>
      </c>
      <c r="F51" s="4" t="inlineStr">
        <is>
          <t xml:space="preserve"> </t>
        </is>
      </c>
    </row>
    <row r="52">
      <c r="A52" s="4" t="inlineStr">
        <is>
          <t>Ending balance at Jul. 30, 2022</t>
        </is>
      </c>
      <c r="B52" s="6" t="n">
        <v>8396.5</v>
      </c>
      <c r="C52" s="6" t="n">
        <v>2.2</v>
      </c>
      <c r="D52" s="6" t="n">
        <v>1026.7</v>
      </c>
      <c r="E52" s="6" t="n">
        <v>-36.3</v>
      </c>
      <c r="F52" s="6" t="n">
        <v>740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l. 30, 2022</t>
        </is>
      </c>
      <c r="C2" s="2" t="inlineStr">
        <is>
          <t>Jul. 31, 2021</t>
        </is>
      </c>
    </row>
    <row r="3">
      <c r="A3" s="3" t="inlineStr">
        <is>
          <t>Cash flows from operating activities:</t>
        </is>
      </c>
      <c r="B3" s="4" t="inlineStr">
        <is>
          <t xml:space="preserve"> </t>
        </is>
      </c>
      <c r="C3" s="4" t="inlineStr">
        <is>
          <t xml:space="preserve"> </t>
        </is>
      </c>
    </row>
    <row r="4">
      <c r="A4" s="4" t="inlineStr">
        <is>
          <t>Net income</t>
        </is>
      </c>
      <c r="B4" s="6" t="n">
        <v>896.3</v>
      </c>
      <c r="C4" s="6" t="n">
        <v>656.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8" t="n">
        <v>382.4</v>
      </c>
      <c r="C6" s="8" t="n">
        <v>348.8</v>
      </c>
    </row>
    <row r="7">
      <c r="A7" s="4" t="inlineStr">
        <is>
          <t>Provision for deferred income taxes</t>
        </is>
      </c>
      <c r="B7" s="8" t="n">
        <v>78.8</v>
      </c>
      <c r="C7" s="8" t="n">
        <v>17.3</v>
      </c>
    </row>
    <row r="8">
      <c r="A8" s="4" t="inlineStr">
        <is>
          <t>Stock-based compensation expense</t>
        </is>
      </c>
      <c r="B8" s="8" t="n">
        <v>66.09999999999999</v>
      </c>
      <c r="C8" s="8" t="n">
        <v>49.6</v>
      </c>
    </row>
    <row r="9">
      <c r="A9" s="4" t="inlineStr">
        <is>
          <t>Amortization of debt discount and debt-issuance costs</t>
        </is>
      </c>
      <c r="B9" s="8" t="n">
        <v>2.3</v>
      </c>
      <c r="C9" s="8" t="n">
        <v>3.3</v>
      </c>
    </row>
    <row r="10">
      <c r="A10" s="4" t="inlineStr">
        <is>
          <t>Other non-cash adjustments to net income</t>
        </is>
      </c>
      <c r="B10" s="8" t="n">
        <v>18.8</v>
      </c>
      <c r="C10" s="5" t="n">
        <v>6</v>
      </c>
    </row>
    <row r="11">
      <c r="A11" s="4" t="inlineStr">
        <is>
          <t>Changes in operating assets and liabilities</t>
        </is>
      </c>
      <c r="B11" s="8" t="n">
        <v>-924.1</v>
      </c>
      <c r="C11" s="8" t="n">
        <v>-345.8</v>
      </c>
    </row>
    <row r="12">
      <c r="A12" s="4" t="inlineStr">
        <is>
          <t>Net cash provided by operating activities</t>
        </is>
      </c>
      <c r="B12" s="8" t="n">
        <v>520.6</v>
      </c>
      <c r="C12" s="8" t="n">
        <v>736.1</v>
      </c>
    </row>
    <row r="13">
      <c r="A13" s="3" t="inlineStr">
        <is>
          <t>Cash flows from investing activities:</t>
        </is>
      </c>
      <c r="B13" s="4" t="inlineStr">
        <is>
          <t xml:space="preserve"> </t>
        </is>
      </c>
      <c r="C13" s="4" t="inlineStr">
        <is>
          <t xml:space="preserve"> </t>
        </is>
      </c>
    </row>
    <row r="14">
      <c r="A14" s="4" t="inlineStr">
        <is>
          <t>Capital expenditures</t>
        </is>
      </c>
      <c r="B14" s="8" t="n">
        <v>-529.6</v>
      </c>
      <c r="C14" s="5" t="n">
        <v>-454</v>
      </c>
    </row>
    <row r="15">
      <c r="A15" s="4" t="inlineStr">
        <is>
          <t>Proceeds from governmental grant</t>
        </is>
      </c>
      <c r="B15" s="5" t="n">
        <v>0</v>
      </c>
      <c r="C15" s="8" t="n">
        <v>2.3</v>
      </c>
    </row>
    <row r="16">
      <c r="A16" s="4" t="inlineStr">
        <is>
          <t>Proceeds from (payments for) fixed asset disposition</t>
        </is>
      </c>
      <c r="B16" s="8" t="n">
        <v>-3.8</v>
      </c>
      <c r="C16" s="4" t="inlineStr">
        <is>
          <t xml:space="preserve"> </t>
        </is>
      </c>
    </row>
    <row r="17">
      <c r="A17" s="4" t="inlineStr">
        <is>
          <t>Proceeds from (payments for) fixed asset disposition</t>
        </is>
      </c>
      <c r="B17" s="4" t="inlineStr">
        <is>
          <t xml:space="preserve"> </t>
        </is>
      </c>
      <c r="C17" s="8" t="n">
        <v>0.2</v>
      </c>
    </row>
    <row r="18">
      <c r="A18" s="4" t="inlineStr">
        <is>
          <t>Net cash used in investing activities</t>
        </is>
      </c>
      <c r="B18" s="8" t="n">
        <v>-533.4</v>
      </c>
      <c r="C18" s="8" t="n">
        <v>-451.5</v>
      </c>
    </row>
    <row r="19">
      <c r="A19" s="3" t="inlineStr">
        <is>
          <t>Cash flows from financing activities:</t>
        </is>
      </c>
      <c r="B19" s="4" t="inlineStr">
        <is>
          <t xml:space="preserve"> </t>
        </is>
      </c>
      <c r="C19" s="4" t="inlineStr">
        <is>
          <t xml:space="preserve"> </t>
        </is>
      </c>
    </row>
    <row r="20">
      <c r="A20" s="4" t="inlineStr">
        <is>
          <t>Proceeds from stock issued pursuant to stock-based compensation plans</t>
        </is>
      </c>
      <c r="B20" s="8" t="n">
        <v>4.8</v>
      </c>
      <c r="C20" s="8" t="n">
        <v>6.6</v>
      </c>
    </row>
    <row r="21">
      <c r="A21" s="4" t="inlineStr">
        <is>
          <t>Cash paid for taxes on exercises/vesting of stock-based compensation</t>
        </is>
      </c>
      <c r="B21" s="8" t="n">
        <v>-38.1</v>
      </c>
      <c r="C21" s="8" t="n">
        <v>-39.9</v>
      </c>
    </row>
    <row r="22">
      <c r="A22" s="4" t="inlineStr">
        <is>
          <t>Payments for repurchase of stock</t>
        </is>
      </c>
      <c r="B22" s="5" t="n">
        <v>-250</v>
      </c>
      <c r="C22" s="8" t="n">
        <v>-947.5</v>
      </c>
    </row>
    <row r="23">
      <c r="A23" s="4" t="inlineStr">
        <is>
          <t>Net cash used in financing activities</t>
        </is>
      </c>
      <c r="B23" s="8" t="n">
        <v>-283.3</v>
      </c>
      <c r="C23" s="8" t="n">
        <v>-980.8</v>
      </c>
    </row>
    <row r="24">
      <c r="A24" s="4" t="inlineStr">
        <is>
          <t>Effect of exchange rate changes on cash, cash equivalents and restricted cash</t>
        </is>
      </c>
      <c r="B24" s="8" t="n">
        <v>0.2</v>
      </c>
      <c r="C24" s="8" t="n">
        <v>0.3</v>
      </c>
    </row>
    <row r="25">
      <c r="A25" s="4" t="inlineStr">
        <is>
          <t>Net decrease in cash, cash equivalents and restricted cash</t>
        </is>
      </c>
      <c r="B25" s="8" t="n">
        <v>-295.9</v>
      </c>
      <c r="C25" s="8" t="n">
        <v>-695.9</v>
      </c>
    </row>
    <row r="26">
      <c r="A26" s="4" t="inlineStr">
        <is>
          <t>Cash, cash equivalents and restricted cash at beginning of period</t>
        </is>
      </c>
      <c r="B26" s="8" t="n">
        <v>1038.3</v>
      </c>
      <c r="C26" s="8" t="n">
        <v>1463.6</v>
      </c>
    </row>
    <row r="27">
      <c r="A27" s="4" t="inlineStr">
        <is>
          <t>Cash, cash equivalents and restricted cash at end of period</t>
        </is>
      </c>
      <c r="B27" s="8" t="n">
        <v>742.4</v>
      </c>
      <c r="C27" s="8" t="n">
        <v>767.7</v>
      </c>
    </row>
    <row r="28">
      <c r="A28" s="3" t="inlineStr">
        <is>
          <t>Cash paid for:</t>
        </is>
      </c>
      <c r="B28" s="4" t="inlineStr">
        <is>
          <t xml:space="preserve"> </t>
        </is>
      </c>
      <c r="C28" s="4" t="inlineStr">
        <is>
          <t xml:space="preserve"> </t>
        </is>
      </c>
    </row>
    <row r="29">
      <c r="A29" s="4" t="inlineStr">
        <is>
          <t>Interest, net of amounts capitalized</t>
        </is>
      </c>
      <c r="B29" s="8" t="n">
        <v>64.3</v>
      </c>
      <c r="C29" s="8" t="n">
        <v>65.09999999999999</v>
      </c>
    </row>
    <row r="30">
      <c r="A30" s="4" t="inlineStr">
        <is>
          <t>Income taxes</t>
        </is>
      </c>
      <c r="B30" s="8" t="n">
        <v>253.2</v>
      </c>
      <c r="C30" s="8" t="n">
        <v>285.8</v>
      </c>
    </row>
    <row r="31">
      <c r="A31" s="3" t="inlineStr">
        <is>
          <t>Non-cash transactions:</t>
        </is>
      </c>
      <c r="B31" s="4" t="inlineStr">
        <is>
          <t xml:space="preserve"> </t>
        </is>
      </c>
      <c r="C31" s="4" t="inlineStr">
        <is>
          <t xml:space="preserve"> </t>
        </is>
      </c>
    </row>
    <row r="32">
      <c r="A32" s="4" t="inlineStr">
        <is>
          <t>Right-of-use assets obtained in exchange for new operating lease liabilities</t>
        </is>
      </c>
      <c r="B32" s="8" t="n">
        <v>726.1</v>
      </c>
      <c r="C32" s="8" t="n">
        <v>700.2</v>
      </c>
    </row>
    <row r="33">
      <c r="A33" s="4" t="inlineStr">
        <is>
          <t>Accrued capital expenditures</t>
        </is>
      </c>
      <c r="B33" s="6" t="n">
        <v>96.09999999999999</v>
      </c>
      <c r="C33" s="6" t="n">
        <v>6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Unless otherwise stated, references to “we,” “us,” and “our” in this quarterly report on Form 10-Q refer to Dollar Tree, Inc. and its direct and indirect subsidiaries on a consolidated basis. We have prepared the accompanying unaudited condensed consolidated financial statements in accordance with U.S. generally accepted accounting principles for interim financial information and pursuant to the requirements of Form 10-Q and Article 10 of Regulation S-X. Accordingly, they do not include all of the information and footnotes required by generally accepted accounting principles for complete consolidated financial statements. The unaudited condensed consolidated financial statements should be read in conjunction with the consolidated financial statements and notes thereto and “Management’s Discussion and Analysis of Financial Condition and Results of Operations” contained in our Annual Report on Form 10-K for the year ended January 29, 2022. The results of operations for the 13 and 26 weeks ended July 30, 2022 are not necessarily indicative of the results to be expected for the entire fiscal year ending January 28, 2023. In our opinion, the unaudited condensed consolidated financial statements included herein contain all adjustments (including those of a normal recurring nature) considered necessary for a fair presentation of our financial position as of July 30, 2022 and July 31, 2021 and the results of our operations and cash flows for the periods presented. The January 29, 2022 balance sheet information was derived from the audited consolidated financial statements as of that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l. 30, 2022</t>
        </is>
      </c>
    </row>
    <row r="3">
      <c r="A3" s="3" t="inlineStr">
        <is>
          <t>Commitments and Contingencies Disclosure [Abstract]</t>
        </is>
      </c>
      <c r="B3" s="4" t="inlineStr">
        <is>
          <t xml:space="preserve"> </t>
        </is>
      </c>
    </row>
    <row r="4">
      <c r="A4" s="4" t="inlineStr">
        <is>
          <t>Contingencies</t>
        </is>
      </c>
      <c r="B4" s="4" t="inlineStr">
        <is>
          <t>Contingencies We are defendants in legal proceedings including the class, collective, representative and large cases described below as well as individual claims in arbitration. We will vigorously defend ourselves in these matters. We do not believe that any of these matters will, individually or in the aggregate, have a material effect on our business or financial condition. We cannot give assurance, however, that one or more of these matters will not have a material effect on our results of operations for the quarter or year in which they are reserved or resolved. We assess our legal proceedings monthly and reserves are established if a loss is probable and the amount of such loss can be reasonably estimated. For matters that have settled, we reserve the estimated settlement amount even if the settlement has not been approved by the court. Many, if not substantially all, of our legal proceedings are subject to significant uncertainties and, therefore, determining the likelihood of a loss and the measurement of any loss can be complex and subject to judgment. With respect to legal proceedings where we have determined that a loss is reasonably possible but not probable, we are unable to estimate the amount or range of the reasonably possible loss due to the inherent difficulty of predicting the outcome of and uncertainties regarding legal proceedings. Our assessments are based on estimates and assumptions that have been deemed reasonable by management, but that may prove to be incomplete or inaccurate, and unanticipated events and circumstances may occur that might cause us to change those estimates and assumptions. Management’s assessment of legal proceedings could change because of future determinations or the discovery of facts which are not presently known. Accordingly, the ultimate costs of resolving these proceedings may be substantially higher or lower than currently estimated. Dollar Tree Active Matters The Food and Drug Administration (“FDA”) has alleged that we improperly sold certain topically applied, over the counter (“OTC”) products manufactured by certain Chinese factories that were on an import “alert” restriction issued by the FDA. We believe we have made significant improvements in our processes, and the FDA has asked us to make certain additional improvements, which we are addressing. From time to time, the U.S. Department of Labor’s Occupational Safety and Health Administration (“OSHA”) has found violations of OSHA regulations at Dollar Tree stores and Family Dollar stores and assessed penalties relating to the violations. For those periods in which this occurs, pending resolution of the matters, we record the associated estimated liabilities in the financial statements. Actual or threatened California state court lawsuits have been filed against Dollar Tree and Family Dollar for similar employment-related claims brought under the Private Attorney General Act (“PAGA”). These cases may allege violations such as failure to provide employees with compliant rest and meal breaks, suitable seating and overtime pay, reimburse business expenses, pay minimum wages for all time worked, provide accurate wage statements, and timely pay wages as well as other off-the-clock and potential labor code violations. Five personal injury lawsuits are pending against Dollar Tree and two against Family Dollar alleging that certain talc products that were sold in the past caused cancer, one of which is set for trial this year. Although we have been able to resolve previous talc lawsuits against us without material loss to the company, given the inherent uncertainties of litigation there can be no assurances regarding the outcome of pending or future cases. Future costs to litigate these cases are not known but may be material, and it is uncertain whether our costs will be covered by insurance. In addition, although we have indemnification rights against our vendors in several of these cases, it is uncertain whether the vendors will have the financial ability to carry out their obligations. Family Dollar Active Matters On February 11, 2022, the FDA issued Form 483 observations primarily regarding rodent infestation at our West Memphis, Arkansas distribution center (“DC 202”) and the related sale and distribution of adulterated product, as well as other processes and procedures that require remediation. In connection therewith, we initiated a voluntary retail-level product recall of FDA and U.S. Department of Agriculture-regulated products stored and shipped from DC 202 from January 1, 2021 through February 18, 2022 (the “Recall”), temporarily closed DC 202 for extensive cleaning, temporarily closed the affected stores to permit the removal and destruction of inventory subject to the Recall, ceased sales of relevant inventory subject to the Recall, permanently ceased the shipment of FDA-regulated products from DC 202, and initiated corrective actions. We are taking this matter extremely seriously and are responding to all observations made in the Form 483. The circumstances leading to the Recall (and/or the Recall itself) may have other negative impacts, which could include reputational damage, lost sales, further or additional governmental investigations and/or enforcement actions, and/or private litigation (see below), which could have a material adverse effect, individually or collectively, on our business, results of operations and/or financial condition. Since February 22, 2022, we have received 14 putative class action complaints primarily related to issues associated with DC 202 described above. The lawsuits are proceeding in federal court in Tennessee using the federal court’s multidistrict litigation process. A consolidated complaint seeking class action status was filed August 12, 2022 alleging violations of the Mississippi, Arkansas, Louisiana, Tennessee, Alabama and Missouri consumer protection laws, breach of warranty, negligence, misrepresentation, deception and unjust enrichment related to the sale of products that may be contaminated by virtue of rodent infestation and other unsanitary conditions. Plaintiffs seek damages, attorney fees and costs, punitive damages and the replacement of, or refund of, money paid to purchase the relevant products, and any other legal relief available for their claims (in each case in unspecified amounts), including equitable and injunctive relief. On March 1, 2022, a federal grand jury subpoena was issued to us by the Eastern District of Arkansas requesting the production of information, documents and records pertaining to pests, sanitation, compliance with law, and the issues described above. We are cooperating with the subpoena and the related investigation; however, no assurance can be given as to the timing or outcome of this matter. On April 28, 2022, the State of Arkansas filed a complaint in state court alleging violations of the Arkansas Deceptive Trade Practices Act, gross negligence and negligence, strict liability in tort, unjust enrichment and civil conspiracy related to the sale of products that may have been contaminated by virtue of rodent infestation and other unsanitary conditions. The State of Arkansas is seeking injunctive relief, restitution, disgorgement, damages, civil penalties, punitive damages and suspension or revocation of our authorization to do business in Arkansas. In January, April, and September 2021, state-wide consumer class actions were filed against us by the same law firm in Georgia, Alabama and Florida, respectively, for breach of warranty based on the allegation that the coffee we sold was mislabeled because the canisters did not contain enough coffee to make the number of cups of coffee stated on the label. Please see the Dollar Tree Active Matters section above for descriptions of OSHA proceedings, PAGA lawsuits and two talc lawsuits against Family Dollar. Family Dollar Resolved Matters In August 2020 and July 2021, consumer class actions were filed against us in New York and Illinois, respectively, alleging Smoked Almonds sold by us are mislabeled because the almonds do not go through a smoking process but rather acquire their smoky taste through the use of smoked flavoring. Both actions alleged violation of consumer protection laws, negligent misrepresentation, breach of warranties, fraud and unjust enrichment. Both have been dismissed with prejud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5T13:15:51Z</dcterms:created>
  <dcterms:modified xmlns:dcterms="http://purl.org/dc/terms/" xmlns:xsi="http://www.w3.org/2001/XMLSchema-instance" xsi:type="dcterms:W3CDTF">2022-08-25T13:15:51Z</dcterms:modified>
</cp:coreProperties>
</file>